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REAL ESTATE PROPERTIES" sheetId="12" state="visible" r:id="rId12"/>
    <sheet xmlns:r="http://schemas.openxmlformats.org/officeDocument/2006/relationships" name="DEVELOPMENT" sheetId="13" state="visible" r:id="rId13"/>
    <sheet xmlns:r="http://schemas.openxmlformats.org/officeDocument/2006/relationships" name="REAL ESTATE PROPERTY ACQUISITIO" sheetId="14" state="visible" r:id="rId14"/>
    <sheet xmlns:r="http://schemas.openxmlformats.org/officeDocument/2006/relationships" name="REAL ESTATE SOLD AND HELD FOR S"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ACCOUNTS PAYABLE AND ACCRUED EX" sheetId="18" state="visible" r:id="rId18"/>
    <sheet xmlns:r="http://schemas.openxmlformats.org/officeDocument/2006/relationships" name="OTHER LIABILITIES" sheetId="19" state="visible" r:id="rId19"/>
    <sheet xmlns:r="http://schemas.openxmlformats.org/officeDocument/2006/relationships" name="COMPREHENSIVE INCOME" sheetId="20" state="visible" r:id="rId20"/>
    <sheet xmlns:r="http://schemas.openxmlformats.org/officeDocument/2006/relationships" name="DERIVATIVE INSTRUMENTS AND HEDG"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RISKS AND UNCERTAINTIES" sheetId="25" state="visible" r:id="rId25"/>
    <sheet xmlns:r="http://schemas.openxmlformats.org/officeDocument/2006/relationships" name="RECENT ACCOUNTING PRONOUNCEMENT" sheetId="26" state="visible" r:id="rId26"/>
    <sheet xmlns:r="http://schemas.openxmlformats.org/officeDocument/2006/relationships" name="SUBSEQUENT EVENTS (Notes)" sheetId="27" state="visible" r:id="rId27"/>
    <sheet xmlns:r="http://schemas.openxmlformats.org/officeDocument/2006/relationships" name="SIGNIFICANT ACCOUNTING POLICIES" sheetId="28" state="visible" r:id="rId28"/>
    <sheet xmlns:r="http://schemas.openxmlformats.org/officeDocument/2006/relationships" name="REAL ESTATE PROPERTIES (Tables)"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ACCOUNTS PAYABLE AND ACCRUED _2" sheetId="32" state="visible" r:id="rId32"/>
    <sheet xmlns:r="http://schemas.openxmlformats.org/officeDocument/2006/relationships" name="OTHER LIABILITIES (Tables)" sheetId="33" state="visible" r:id="rId33"/>
    <sheet xmlns:r="http://schemas.openxmlformats.org/officeDocument/2006/relationships" name="COMPREHENSIVE INCOME (Tables)" sheetId="34" state="visible" r:id="rId34"/>
    <sheet xmlns:r="http://schemas.openxmlformats.org/officeDocument/2006/relationships" name="DERIVATIVE INSTRUMENTS AND HE_2"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FAIR VALUE OF FINANCIAL INSTR_2" sheetId="38" state="visible" r:id="rId38"/>
    <sheet xmlns:r="http://schemas.openxmlformats.org/officeDocument/2006/relationships" name="PRINCIPLES OF CONSOLIDATION (De" sheetId="39" state="visible" r:id="rId39"/>
    <sheet xmlns:r="http://schemas.openxmlformats.org/officeDocument/2006/relationships" name="REAL ESTATE PROPERTIES (Details" sheetId="40" state="visible" r:id="rId40"/>
    <sheet xmlns:r="http://schemas.openxmlformats.org/officeDocument/2006/relationships" name="DEVELOPMENT (Details)" sheetId="41" state="visible" r:id="rId41"/>
    <sheet xmlns:r="http://schemas.openxmlformats.org/officeDocument/2006/relationships" name="REAL ESTATE PROPERTY ACQUISIT_2" sheetId="42" state="visible" r:id="rId42"/>
    <sheet xmlns:r="http://schemas.openxmlformats.org/officeDocument/2006/relationships" name="REAL ESTATE SOLD AND HELD FOR_2" sheetId="43" state="visible" r:id="rId43"/>
    <sheet xmlns:r="http://schemas.openxmlformats.org/officeDocument/2006/relationships" name="OTHER ASSETS (Details)" sheetId="44" state="visible" r:id="rId44"/>
    <sheet xmlns:r="http://schemas.openxmlformats.org/officeDocument/2006/relationships" name="DEBT (Details)" sheetId="45" state="visible" r:id="rId45"/>
    <sheet xmlns:r="http://schemas.openxmlformats.org/officeDocument/2006/relationships" name="ACCOUNTS PAYABLE AND ACCRUED _3" sheetId="46" state="visible" r:id="rId46"/>
    <sheet xmlns:r="http://schemas.openxmlformats.org/officeDocument/2006/relationships" name="OTHER LIABILITIES (Details)" sheetId="47" state="visible" r:id="rId47"/>
    <sheet xmlns:r="http://schemas.openxmlformats.org/officeDocument/2006/relationships" name="COMPREHENSIVE INCOME (Details)" sheetId="48" state="visible" r:id="rId48"/>
    <sheet xmlns:r="http://schemas.openxmlformats.org/officeDocument/2006/relationships" name="DERIVATIVE INSTRUMENTS AND HE_3" sheetId="49" state="visible" r:id="rId49"/>
    <sheet xmlns:r="http://schemas.openxmlformats.org/officeDocument/2006/relationships" name="EARNINGS PER SHARE (Details)" sheetId="50" state="visible" r:id="rId50"/>
    <sheet xmlns:r="http://schemas.openxmlformats.org/officeDocument/2006/relationships" name="STOCK-BASED COMPENSATION (Detai" sheetId="51" state="visible" r:id="rId51"/>
    <sheet xmlns:r="http://schemas.openxmlformats.org/officeDocument/2006/relationships" name="FAIR VALUE OF FINANCIAL INSTR_3" sheetId="52" state="visible" r:id="rId52"/>
    <sheet xmlns:r="http://schemas.openxmlformats.org/officeDocument/2006/relationships" name="RECENT ACCOUNTING PRONOUNCEME_2"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60">
  <si>
    <t>Document and Entity Information - USD ($)</t>
  </si>
  <si>
    <t>9 Months Ended</t>
  </si>
  <si>
    <t>Sep. 30, 2018</t>
  </si>
  <si>
    <t>Oct. 19, 2018</t>
  </si>
  <si>
    <t>Jun. 30, 2017</t>
  </si>
  <si>
    <t>Document and Entity Information [Abstract]</t>
  </si>
  <si>
    <t>Entity Registrant Name</t>
  </si>
  <si>
    <t>EastGroup Properties Inc</t>
  </si>
  <si>
    <t>Entity Central Index Key</t>
  </si>
  <si>
    <t>Current Fiscal Year End Date</t>
  </si>
  <si>
    <t>--12-31</t>
  </si>
  <si>
    <t>Entity Current Reporting Status</t>
  </si>
  <si>
    <t>Yes</t>
  </si>
  <si>
    <t>Entity Filer Category</t>
  </si>
  <si>
    <t>Large Accelerated Filer</t>
  </si>
  <si>
    <t>Entity Emerging Growth Company</t>
  </si>
  <si>
    <t>false</t>
  </si>
  <si>
    <t>Entity Small Business</t>
  </si>
  <si>
    <t>Entity Public Float</t>
  </si>
  <si>
    <t>Entity Common Stock, Shares Outstanding</t>
  </si>
  <si>
    <t>Document Fiscal Year Focus</t>
  </si>
  <si>
    <t>Document Fiscal Period Focus</t>
  </si>
  <si>
    <t>Q3</t>
  </si>
  <si>
    <t>Document Type</t>
  </si>
  <si>
    <t>10-Q</t>
  </si>
  <si>
    <t>Amendment Flag</t>
  </si>
  <si>
    <t>Document Period End Date</t>
  </si>
  <si>
    <t>Sep. 30,
		2018</t>
  </si>
  <si>
    <t>CONSOLIDATED BALANCE SHEETS - Unaudited - USD ($)</t>
  </si>
  <si>
    <t>Dec. 31, 2017</t>
  </si>
  <si>
    <t>ASSETS</t>
  </si>
  <si>
    <t>Real estate properties</t>
  </si>
  <si>
    <t>Development and value-add properties</t>
  </si>
  <si>
    <t>[1]</t>
  </si>
  <si>
    <t>Real estate, development and value-add properties</t>
  </si>
  <si>
    <t>Less accumulated depreciation</t>
  </si>
  <si>
    <t>Real estate, net</t>
  </si>
  <si>
    <t>Unconsolidated investment</t>
  </si>
  <si>
    <t>Cash</t>
  </si>
  <si>
    <t>Other Assets</t>
  </si>
  <si>
    <t>TOTAL ASSETS</t>
  </si>
  <si>
    <t>LIABILITIES</t>
  </si>
  <si>
    <t>Unsecured bank credit facilities</t>
  </si>
  <si>
    <t>Unsecured debt</t>
  </si>
  <si>
    <t>Secured debt</t>
  </si>
  <si>
    <t>Accounts payable and accrued expenses</t>
  </si>
  <si>
    <t>Other liabilities</t>
  </si>
  <si>
    <t>Total Liabilities</t>
  </si>
  <si>
    <t>Stockholders' Equity:</t>
  </si>
  <si>
    <t>Common shares; $.0001 par value; 70,000,000 shares authorized; 36,040,155 shares issued and outstanding at September 30, 2018 and 34,758,167 at December 31, 2017</t>
  </si>
  <si>
    <t>Excess shares; $.0001 par value; 30,000,000 shares authorized; no shares issued</t>
  </si>
  <si>
    <t>Additional paid-in capital</t>
  </si>
  <si>
    <t>Distributions in excess of earnings</t>
  </si>
  <si>
    <t>Accumulated Other Comprehensive Income</t>
  </si>
  <si>
    <t>Total Stockholders' Equity</t>
  </si>
  <si>
    <t>Noncontrolling interest in joint ventures</t>
  </si>
  <si>
    <t>Total Equity</t>
  </si>
  <si>
    <t>TOTAL LIABILITIES AND EQUITY</t>
  </si>
  <si>
    <t>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si>
  <si>
    <t>CONSOLIDATED BALANCE SHEETS - Unaudited (Parenthetical) - $ / shares</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 Unaudited - USD ($) shares in Thousands, $ in Thousands</t>
  </si>
  <si>
    <t>3 Months Ended</t>
  </si>
  <si>
    <t>Sep. 30, 2017</t>
  </si>
  <si>
    <t>REVENUES</t>
  </si>
  <si>
    <t>Income from real estate operations</t>
  </si>
  <si>
    <t>Other revenue</t>
  </si>
  <si>
    <t>Revenues</t>
  </si>
  <si>
    <t>EXPENSES</t>
  </si>
  <si>
    <t>Expenses from real estate operations</t>
  </si>
  <si>
    <t>Depreciation and amortization</t>
  </si>
  <si>
    <t>General and administrative</t>
  </si>
  <si>
    <t>Expenses</t>
  </si>
  <si>
    <t>OPERATING INCOME</t>
  </si>
  <si>
    <t>OTHER INCOME (EXPENSE)</t>
  </si>
  <si>
    <t>Interest expense</t>
  </si>
  <si>
    <t>Gains on Sales of Real Estate Investments</t>
  </si>
  <si>
    <t>Other</t>
  </si>
  <si>
    <t>Net Income</t>
  </si>
  <si>
    <t>Net income attributable to noncontrolling interest in joint ventures</t>
  </si>
  <si>
    <t>NET INCOME ATTRIBUTABLE TO EASTGROUP PROPERTIES, INC. COMMON STOCKHOLDERS</t>
  </si>
  <si>
    <t>Other comprehensive income - cash flow hedges</t>
  </si>
  <si>
    <t>TOTAL COMPREHENSIVE INCOME</t>
  </si>
  <si>
    <t>BASIC PER COMMON SHARE DATA FOR NET INCOME ATTRIBUTABLE TO EASTGROUP PROPERTIES, INC. COMMON STOCKHOLDERS</t>
  </si>
  <si>
    <t>Net income attributable to common stockholders</t>
  </si>
  <si>
    <t>Weighted average shares outstanding</t>
  </si>
  <si>
    <t>DILUTED PER COMMON SHARE DATA FOR NET INCOME ATTRIBUTABLE TO EASTGROUP PROPERTIES, INC. COMMON STOCKHOLDERS [Abstract]</t>
  </si>
  <si>
    <t>AMOUNTS ATTRIBUTABLE TO EASTGROUP PROPERTIES, INC. COMMON STOCKHOLDERS</t>
  </si>
  <si>
    <t>CONSOLIDATED STATEMENTS OF CHANGES IN EQUITY - Unaudited - 9 months ended Sep. 30, 2018 - USD ($) $ in Thousands</t>
  </si>
  <si>
    <t>Total</t>
  </si>
  <si>
    <t>Common Stock</t>
  </si>
  <si>
    <t>Additional Paid-in Capital</t>
  </si>
  <si>
    <t>Distributions In Excess Of Earnings</t>
  </si>
  <si>
    <t>Noncontrolling Interest in Joint Ventures</t>
  </si>
  <si>
    <t>BALANCE at Dec. 31, 2017</t>
  </si>
  <si>
    <t>Increase (Decrease) in Stockholders' Equity [Roll Forward]</t>
  </si>
  <si>
    <t>Net income</t>
  </si>
  <si>
    <t>Net unrealized change in fair value of cash flow hedges</t>
  </si>
  <si>
    <t>Common dividends declared - $2.00 per share</t>
  </si>
  <si>
    <t>Stock-based compensation, net of forfeitures</t>
  </si>
  <si>
    <t>Issuance of 1,245,885 shares of common stock, common stock offering, net of expenses</t>
  </si>
  <si>
    <t>Issuance of 1,232 shares of common stock, dividend reinvestment plan</t>
  </si>
  <si>
    <t>Withheld 23,824 shares of common stock to satisfy tax withholding obligations in connection with the vesting of restricted stock</t>
  </si>
  <si>
    <t>Distributions to noncontrolling interest</t>
  </si>
  <si>
    <t>BALANCE at Sep. 30, 2018</t>
  </si>
  <si>
    <t>CONSOLIDATED STATEMENTS OF CHANGES IN EQUITY - Unaudited (Parenthetical)</t>
  </si>
  <si>
    <t>Sep. 30, 2018$ / sharesshares</t>
  </si>
  <si>
    <t>Stockholders' Equity Attributable to Parent</t>
  </si>
  <si>
    <t>Common dividends declared - per share (in dollars per share) | $ / shares</t>
  </si>
  <si>
    <t>Issuance of shares of common stock, common stock offering, net of expenses</t>
  </si>
  <si>
    <t>Issuance of shares of common stock, dividend reinvestment plan</t>
  </si>
  <si>
    <t>Withheld shares of common stock to satisfy tax withholding obligations in connection with the vesting of restricted stock</t>
  </si>
  <si>
    <t>CONSOLIDATED STATEMENTS OF CASH FLOWS - Unaudited - USD ($) $ in Thousands</t>
  </si>
  <si>
    <t>OPERATING ACTIVITIES</t>
  </si>
  <si>
    <t>Adjustments to reconcile net income to net cash provided by operating activities:</t>
  </si>
  <si>
    <t>Stock-based compensation expense</t>
  </si>
  <si>
    <t>Net gain on sales of real estate investments and non-operating real estate</t>
  </si>
  <si>
    <t>Gain on casualties and involuntary conversion</t>
  </si>
  <si>
    <t>Changes in operating assets and liabilities:</t>
  </si>
  <si>
    <t>Accrued income and other assets</t>
  </si>
  <si>
    <t>Accounts payable, accrued expenses and prepaid rent</t>
  </si>
  <si>
    <t>NET CASH PROVIDED BY OPERATING ACTIVITIES</t>
  </si>
  <si>
    <t>INVESTING ACTIVITIES</t>
  </si>
  <si>
    <t>Purchases of real estate</t>
  </si>
  <si>
    <t>Real estate improvements</t>
  </si>
  <si>
    <t>Net proceeds from sales of real estate investments and non-operating real estate</t>
  </si>
  <si>
    <t>Proceeds from casualties and involuntary conversion</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Proceeds from Unsecured Debt</t>
  </si>
  <si>
    <t>Repayments on Unsecured Debt</t>
  </si>
  <si>
    <t>Repayments on secured debt</t>
  </si>
  <si>
    <t>Debt issuance costs</t>
  </si>
  <si>
    <t>Distributions paid to stockholders (not including dividends accrued)</t>
  </si>
  <si>
    <t>Proceeds from common stock offerings</t>
  </si>
  <si>
    <t>Proceeds from dividend reinvestment plan</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 net of amount capitalized of $4,545 and $4,242 for 2018 and 2017, respectively</t>
  </si>
  <si>
    <t>CONSOLIDATED STATEMENTS OF CASH FLOWS - Unaudited (Parenthetical) - USD ($) $ in Thousands</t>
  </si>
  <si>
    <t>Supplemental Cash Flow Information [Abstract]</t>
  </si>
  <si>
    <t>Cash paid for interest, net of amount capitalized</t>
  </si>
  <si>
    <t>BASIS OF PRESENTATION</t>
  </si>
  <si>
    <t>Organization, Consolidation and Presentation of Financial Statements [Abstract]</t>
  </si>
  <si>
    <t>Basis of Presentation</t>
  </si>
  <si>
    <t>BASIS OF PRESENTATION The accompanying unaudited financial statements of EastGroup Properties, Inc. (“EastGroup” or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The financial statements should be read in conjunction with the financial statements contained in the 2017 annual report on Form 10-K and the notes thereto. Certain reclassifications have been made in the 2017 consolidated financial statements to conform to the 2018 presentation.</t>
  </si>
  <si>
    <t>PRINCIPLES OF CONSOLIDATION</t>
  </si>
  <si>
    <t>Principles of Consolidation</t>
  </si>
  <si>
    <t>PRINCIPLES OF CONSOLIDATION The consolidated financial statements include the accounts of EastGroup Properties, Inc., its wholly owned subsidiaries and its investment in any joint ventures in which the Company has a controlling interest. During the fourth quarter of 2017, EastGroup closed the acquisition of the 20% noncontrolling interest in two of the four University Business Center buildings; the Company now owns 100% of University Business Center 125 and 175. As of December 31, 2017 and September 30, 2018 , EastGroup had an 80% controlling interest in University Business Center 120 and 130.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USE OF ESTIMATES</t>
  </si>
  <si>
    <t>Accounting Policies [Abstract]</t>
  </si>
  <si>
    <t>Use of Estimates</t>
  </si>
  <si>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si>
  <si>
    <t>REAL ESTATE PROPERTIES</t>
  </si>
  <si>
    <t>Real Estate Investment Property, Net [Abstract]</t>
  </si>
  <si>
    <t>Real Estate Properties</t>
  </si>
  <si>
    <t>REAL ESTATE PROPERTIES EastGroup has one reportable segment – industrial properties. These properties are concentrated in major Sunbelt markets of the United States, primarily in the states of Florida, Texas, Arizona, California and North Carolina, have similar economic characteristics and also meet the other criteria that permit the properties to be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September 30, 2018 and December 31, 2017 ,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18,960,000 and $55,785,000 for the three and nine months ended September 30, 2018 and $17,323,000 and $51,070,000 for the same periods in 2017 . The Company’s Real estate properties and Development and value-add properties at September 30, 2018 and December 31, 2017 were as follows: September 30, December 31, (In thousands) Real estate properties: Land $ 376,658 345,424 Buildings and building improvements 1,703,237 1,587,130 Tenant and other improvements 431,751 404,180 Development and value-add properties (1) 244,761 242,014 2,756,407 2,578,748 Less accumulated depreciation (796,037 ) (749,601 ) $ 1,960,370 1,829,147 (1)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During 2016, a hail storm caused damage to two of EastGroup's properties which were covered by insurance for all losses, subject to the Company's deductibles. The recoveries received for damages were in excess of the sum of the incurred losses for clean-up costs and the net book value written off for the damaged property. After all contingencies relating to the casualties were resolved, the Company recorded casualty gains of approximately $1.15 million during the second quarter of 2018, which is included in Other revenue on the Consolidated Statements of Income and Comprehensive Income.</t>
  </si>
  <si>
    <t>DEVELOPMENT</t>
  </si>
  <si>
    <t>DEVELOPMENT [Abstract]</t>
  </si>
  <si>
    <t>Development</t>
  </si>
  <si>
    <t>DEVELOPMENT For properties under development and value-add properties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perties based on development activity. As the property becomes occupied, depreciation commences on the occupied portion of the building, and costs are capitalized only for the portion of the building that remains vacant. Effective January 1, 2018, the Company began transferring properties from the development program to Real estate properties at the earlier of 90% occupancy or one year after completion of the shell construction (formerly, the Company transferred at the earlier of 80% occupancy or one year after completion of the shell construction). This change did not materially impact the comparability of the Company's financial statements. Upon transfer, capitalization of development costs, including interest expense, property taxes and internal personnel costs, ceases and depreciation commences on the entire property (excluding the land).</t>
  </si>
  <si>
    <t>REAL ESTATE PROPERTY ACQUISITIONS AND ACQUIRED INTANGIBLES</t>
  </si>
  <si>
    <t>Business Combinations [Abstract]</t>
  </si>
  <si>
    <t>Real Estate Property Acquisitions and Acquired Intangibles</t>
  </si>
  <si>
    <t>REAL ESTATE PROPERTY ACQUISITIONS AND ACQUIRED INTANGIBLES Upon acquisition of real estate properties, EastGroup applies the principles of Financial Accounting Standards Board (FASB) Accounting Standards Codification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7 and the first nine months of 2018 are considered to be acquisitions of groups of similar identifiable assets; therefore, the acquisitions are not considered to be acquisitions of a business. As a result, the Company capitalized acquisition costs related to its 2017 and 2018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expense for in-place lease intangibles was $1,157,000 and $3,202,000 for the three and nine months ended September 30, 2018 and $1,101,000 and $3,455,000 for the same periods in 2017 . Amortization of above and below market leases increased rental income by $217,000 and $477,000 for the three and nine months ended September 30, 2018 and $129,000 and $406,000 for the same periods in 2017 . During the first nine months of 2018 , the Company acquired the following operating properties: Gwinnett 316 in Atlanta; Eucalyptus Distribution Center in Chino (Los Angeles); and Allen Station I &amp; II in Dallas. The Company also acquired one value-add property, Siempre Viva Distribution Center in San Diego. At the time of acquisition, Siempre Viva was classified in the lease-up phase. The total cost for the properties acquired by the Company was $66,868,000 , of which $50,461,000 was allocated to Real estate properties and $13,934,000 was allocated to Development and value-add properties . EastGroup allocated $22,461,000 of the total purchase price to land using third party land valuations for the Atlanta, Dallas, San Diego and Chino (Los Angeles) markets. The market values are considered to be Level 3 inputs as defined by ASC 820, Fair Value Measurement (see Note 16 for additional information on ASC 820). Intangibles associated with the purchase of real estate were allocated as follows: $4,070,000 to in-place lease intangibles and $21,000 to above market leases, and $1,618,000 to below market leases. During the year ended December 31, 2017 , the Company acquired the following operating properties: Shiloh 400, Broadmoor Commerce Park and Hurricane Shoals 1 &amp; 2 in Atlanta and Southpark Corporate Center 5-7 in Austin. The Company also acquired one value-add property in the development stage, Progress Center 1 &amp; 2 in Atlanta. At the time of acquisition, Progress Center 1 &amp; 2 was classified in the lease-up phase. The total cost for the properties acquired by the Company was $65,243,000 , of which $51,539,000 was allocated to Real estate properties and $10,312,000 was allocated to Development and value-add properties . EastGroup allocated $11,281,000 of the total purchase price to land using third party land valuations for the Atlanta and Austin markets. Intangibles associated with the purchase of real estate were allocated as follows: $3,662,000 to in-place lease intangibles, $115,000 to above market leases, and $385,000 to below market leases. The Company periodically reviews the recoverability of goodwill (at least annually) and the recoverability of other intangibles (on a quarterly basis) for possible impairment. In management’s opinion, no impairment of goodwill or other intangibles existed at September 30, 2018 and December 31, 2017 .</t>
  </si>
  <si>
    <t>REAL ESTATE SOLD AND HELD FOR SALE DISCONTINUED OPERATIONS</t>
  </si>
  <si>
    <t>Discontinued Operations and Disposal Groups [Abstract]</t>
  </si>
  <si>
    <t>Real Estate Sold and Held For Sale and Discontinued Operations</t>
  </si>
  <si>
    <t>REAL ESTATE SOLD AND HELD FOR SALE/DISCONTINUED OPERATIONS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September 30, 2018 and December 31, 2017. In accordance with FASB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he Company does not consider its sales in 2017 and the first nine months of 2018 to be disposals of a component of an entity or a group of components of an entity representing a strategic shift that has (or will have) a major effect on the entity's operations and financial results. The Company sold World Houston 18, 56 Commerce Park and 35th Avenue Distribution Center during the nine months ended September 30, 2018 . The properties, which contain 339,000 square feet and are located in Houston, Tampa and Phoenix, were sold for $22.9 million and the Company recognized gains on the sales of $14.3 million . The sale of 35th Avenue Distribution Center closed during the three months ended September 30, 2018, resulting in a gain on sale of $4.1 million recognized in the third quarter. During the nine months ended September 30, 2018 , the Company also sold 11 acres of land in Houston for $2.6 million and recognized a gain of $86,000 in the first quarter of 2018. During the year 2017, EastGroup sold two operating properties, Stemmons Circle and Techway Southwest I-IV. Both properties were sold during the three months ended June 30, 2017. The properties, which contain 514,000 square feet and are located in Houston and Dallas, were sold for $38.0 million and the Company recognized gains on the sales of $21.9 million during the second quarter of 2017. During the year 2017, the Company also sold 19 acres of land in Dallas and El Paso for $3.8 million and recognized net gains of $293,000 (A net loss of $40,000 was recorded in the first quarter of 2017; there were no land sales during the second or third quarters of 2017). The results of operations and gains and losses on sales for the properties sold during the periods presented are reported in continuing operations on the Consolidated Statements of Income and Comprehensive Income. The gains and losses on the sales of land are included in Other , and the gains on the sales of operating properties are included in Gain on sales of real estate investments .</t>
  </si>
  <si>
    <t>OTHER ASSETS</t>
  </si>
  <si>
    <t>Other Assets [Abstract]</t>
  </si>
  <si>
    <t>OTHER ASSETS A summary of the Company’s Other assets follows: September 30, December 31, (In thousands) Leasing costs (principally commissions) $ 76,587 72,722 Accumulated amortization of leasing costs (28,742 ) (27,973 ) Leasing costs (principally commissions), net of accumulated amortization 47,845 44,749 Straight-line rents receivable 35,276 31,609 Allowance for doubtful accounts on straight-line rents receivable (134 ) (48 ) Straight-line rents receivable, net of allowance for doubtful accounts 35,142 31,561 Accounts receivable 5,026 6,004 Allowance for doubtful accounts on accounts receivable (515 ) (577 ) Accounts receivable, net of allowance for doubtful accounts 4,511 5,427 Acquired in-place lease intangibles 21,752 20,690 Accumulated amortization of acquired in-place lease intangibles (9,168 ) (8,974 ) Acquired in-place lease intangibles, net of accumulated amortization 12,584 11,716 Acquired above market lease intangibles 1,465 1,550 Accumulated amortization of acquired above market lease intangibles (852 ) (794 ) Acquired above market lease intangibles, net of accumulated amortization 613 756 Mortgage loans receivable 2,604 4,581 Interest rate swap assets 10,693 6,034 Goodwill 990 990 Prepaid expenses and other assets 5,870 10,215 Total Other assets $ 120,852 116,029</t>
  </si>
  <si>
    <t>DEBT</t>
  </si>
  <si>
    <t>Debt Disclosure [Abstract]</t>
  </si>
  <si>
    <t>DEBT The Company's debt is detailed below. EastGroup presents debt issuance costs as reductions of Unsecured bank credit facilities, Unsecured debt and Secured debt on the Consolidated Balance Sheets. September 30, December 31, (In thousands) Unsecured bank credit facilities - variable rate, carrying amount $ 171,191 116,339 Unsecured bank credit facilities - fixed rate, carrying amount (1) (2) — 80,000 Unamortized debt issuance costs (1,930 ) (630 ) Unsecured bank credit facilities 169,261 195,709 Unsecured debt - fixed rate, carrying amount (1) 725,000 715,000 Unamortized debt issuance costs (1,700 ) (1,939 ) Unsecured debt 723,300 713,061 Secured debt - fixed rate, carrying amount (1) 191,923 200,354 Unamortized debt issuance costs (631 ) (842 ) Secured debt 191,292 199,512 Total debt $ 1,083,853 1,108,282 (1) These loans have a fixed interest rate or an effectively fixed interest rate due to interest rate swaps. (2) The Company had designated an interest rate swap to an $80 million unsecured bank credit facility draw that effectively fixed the interest rate on the $80 million draw to 2.020% through the interest rate swap's maturity date. This swap matured on August 15, 2018 , and the $80 million draw has reverted to the variable interest rate associated with the Company's unsecured bank credit facilities. Until June 14, 2018 , EastGroup had $300 million and $35 million unsecured bank credit facilities with margins over LIBOR of 100 basis points, facility fees of 20 basis points and maturity dates of July 30, 2019 . The Company amended and restated these credit facilities on June 14, 2018 , expanding the capacity to $350 million and $45 million , as detailed below. The $350 million unsecured bank credit facility is with a group of nine banks and has a maturity date of July 30, 2022 . The credit facility contains options for two six-month extensions (at the Company's election) and a $150 million accordion (with agreement by all parties). The interest rate on each tranche is usually reset on a monthly basis and as of September 30, 2018 , was LIBOR plus 100 basis points with an annual facility fee of 20 basis points. The margin and facility fee are subject to changes in the Company's credit ratings. The Company had designated an interest rate swap to an $80 million unsecured bank credit facility draw that effectively fixed the interest rate on the $80 million draw to 2.020% through the interest rate swap's maturity date. This swap matured on August 15, 2018, and the $80 million draw has reverted to the variable interest rate associated with the Company's unsecured bank credit facilities. As of September 30, 2018 , the Company had $155,000,000 of variable rate borrowings on this unsecured bank credit facility with a weighted average interest rate of 3.218% . The Company has a standby letter of credit of $674,000 pledged on this facility. The Company's $45 million unsecured bank credit facility has a maturity date of July 30, 2022 , or such later date as designated by the bank; the Company also has two six-month extensions available if the extension options in the $350 million facility are exercised. The interest rate is reset on a daily basis and as of September 30, 2018 , was LIBOR plus 100 basis points with an annual facility fee of 20 basis points. The margin and facility fee are subject to changes in the Company's credit ratings. As of September 30, 2018 , the interest rate was 3.261% on a balance of $16,191,000 . Scheduled principal payments on long-term debt, including Unsecured debt and Secured debt (not including Unsecured bank credit facilities ), as of September 30, 2018 , are as follows: Years Ending December 31, (In thousands) Remainder of 2018 $ 2,882 2019 130,570 2020 114,096 2021 129,563 2022 107,769 2023 and beyond 432,043 Total $ 916,923</t>
  </si>
  <si>
    <t>ACCOUNTS PAYABLE AND ACCRUED EXPENSES</t>
  </si>
  <si>
    <t>Payables and Accruals [Abstract]</t>
  </si>
  <si>
    <t>Accounts Payable and Accrued Expenses</t>
  </si>
  <si>
    <t>ACCOUNTS PAYABLE AND ACCRUED EXPENSES A summary of the Company’s Accounts payable and accrued expenses follows: September 30, December 31, (In thousands) Property taxes payable $ 34,557 12,081 Development costs payable 11,595 9,699 Real estate improvements and capitalized leasing costs payable 5,847 3,957 Interest payable 5,901 3,744 Dividends payable 27,244 1,365 Book overdraft (1) 14,206 20,902 Other payables and accrued expenses 6,519 13,219 Total Accounts payable and accrued expenses $ 105,869 64,967 (1) Represents checks written before the end of the period which have not cleared the bank; therefore, the bank has not yet advanced cash to the Company. When the checks clear the bank, they will be funded through the Company's working cash line of credit.</t>
  </si>
  <si>
    <t>OTHER LIABILITIES</t>
  </si>
  <si>
    <t>Other Liabilities Disclosure [Abstract]</t>
  </si>
  <si>
    <t>Other Liabilities</t>
  </si>
  <si>
    <t>OTHER LIABILITIES A summary of the Company’s Other liabilities follows: September 30, December 31, (In thousands) Security deposits $ 17,986 16,668 Prepaid rent and other deferred income 8,391 9,352 Acquired below-market lease intangibles 5,753 4,135 Accumulated amortization of below-market lease intangibles (2,788 ) (2,147 ) Acquired below-market lease intangibles, net of accumulated amortization 2,965 1,988 Interest rate swap liabilities — 695 Prepaid tenant improvement reimbursements 105 124 Other liabilities 65 15 Total Other liabilities $ 29,512 28,842</t>
  </si>
  <si>
    <t>COMPREHENSIVE INCOME</t>
  </si>
  <si>
    <t>COMPREHENSIVE INCOME [Abstract]</t>
  </si>
  <si>
    <t>Comprehensive Income (Loss) Note [Text Block]</t>
  </si>
  <si>
    <t>COMPREHENSIVE INCOME Total Comprehensive Income is comprised of net income plus all other changes in equity from non-owner sources and is presented on the Consolidated Statements of Income and Comprehensive Income. The components of Accumulated other comprehensive income are presented in the Company's Consolidated Statement of Changes in Equity and are summarized below. See Note 13 for information regarding the Company's interest rate swaps. Three Months Ended Nine Months Ended 2018 2017 2018 2017 (In thousands) ACCUMULATED OTHER COMPREHENSIVE INCOME: Balance at beginning of period $ 10,140 2,421 5,348 1,995 Change in fair value of interest rate swaps - cash flow hedges 553 224 5,345 650 Balance at end of period $ 10,693 2,645 10,693 2,645</t>
  </si>
  <si>
    <t>DERIVATIVE INSTRUMENTS AND HEDGING ACTIVITIES</t>
  </si>
  <si>
    <t>DERIVATIVE INSTRUMENTS AND HEDGING ACTIVITIES [Abstract]</t>
  </si>
  <si>
    <t>Derivative Instruments and Hedging Activities Disclosure [Text Block]</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September 30, 2018 , the Company had six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effective portion of changes in the fair value of derivatives designated and qualifying as cash flow hedges is recorded in Other comprehensive income and is subsequently reclassified into earnings through interest expense as interest payments are made in the period that the hedged forecasted transaction affects earnings. The ineffective portion of the change in fair value of the derivatives, which is immaterial for the periods reported, is recognized directly in earnings (included in Other on the Consolidated Statements of Income and Comprehensive Income). Amounts reported in Other comprehensive income related to derivatives will be reclassified to Interest expense as interest payments are made or received on the Company's variable-rate debt. The Company estimates the swap interest receipts will be $2,884,000 over the next twelve months. These receipts approximate the expected cash interest receipts due from counterparties for the swaps. Since the interest payments and receipts on the swaps in combination with the associated debt have been effectively fixed, this estimate is not in addition to the Company's total expected combined interest payments or expense fo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The Company calculates its derivative valuations using mid-market prices. As of September 30, 2018 and December 31, 2017 , the Company had the following outstanding interest rate derivatives that are designated as cash flow hedges of interest rate risk: Interest Rate Derivative Notional Amount as of September 30, 2018 Notional Amount as of December 31, 2017 (In thousands) Interest Rate Swap — $80,000 Interest Rate Swap $75,000 $75,000 Interest Rate Swap $75,000 $75,000 Interest Rate Swap $65,000 $65,000 Interest Rate Swap $60,000 $60,000 Interest Rate Swap $40,000 $40,000 Interest Rate Swap $15,000 $15,000 The table below presents the fair value of the Company's derivative financial instruments as well as their classification on the Consolidated Balance Sheets as of September 30, 2018 and December 31, 2017 . See Note 16 for additional information on the fair value of the Company's interest rate swaps. Derivatives As of September 30, 2018 Derivatives As of December 31, 2017 Balance Sheet Location Fair Value Balance Sheet Location Fair Value (In thousands) Derivatives designated as cash flow hedges: Interest rate swap assets Other assets $ 10,693 Other assets $ 6,034 Interest rate swap liabilities Other liabilities — Other liabilities 695 The table below presents the effect of the Company's derivative financial instruments on the Consolidated Statements of Income and Comprehensive Income for the three and nine months ended September 30, 2018 and 2017: Three Months Ended Nine Months Ended 2018 2017 2018 2017 (In thousands) DERIVATIVES IN CASH FLOW HEDGING RELATIONSHIPS Interest Rate Swaps: Amount of income (loss) recognized in Other comprehensive income on derivatives $ 1,002 (102 ) 6,236 (996 ) Amount of (income) loss reclassified from Accumulated other comprehensive income into Interest expense (449 ) 326 (891 ) 1,646 See Note 12 for additional information on the Company's Accumulated other comprehensive income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September 30, 2018 , the fair value of derivatives in an asset position related to these agreements was $10,693,000 . As of September 30, 2018 , the Company has not posted any collateral related to these arrangements. If the Company had breached any of the contractual provisions of the derivative contracts, it could have been required to settle its obligations under the agreements at their termination value. The swap termination value of derivatives in an asset position was an asset in the amount of $10,798,000 .</t>
  </si>
  <si>
    <t>EARNINGS PER SHARE</t>
  </si>
  <si>
    <t>Earnings Per Share [Abstract]</t>
  </si>
  <si>
    <t>Earnings per Share</t>
  </si>
  <si>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Reconciliation of the numerators and denominators in the basic and diluted EPS computations is as follows: Three Months Ended Nine Months Ended September 30, September 30, 2018 2017 2018 2017 (In thousands) BASIC EPS COMPUTATION FOR NET INCOME ATTRIBUTABLE TO EASTGROUP PROPERTIES, INC. COMMON STOCKHOLDERS Numerator – net income attributable to common stockholders $ 23,010 15,884 69,950 65,593 Denominator – weighted average shares outstanding 35,716 34,215 35,204 33,857 DILUTED EPS COMPUTATION FOR NET INCOME ATTRIBUTABLE TO EASTGROUP PROPERTIES, INC. COMMON STOCKHOLDERS Numerator – net income attributable to common stockholders $ 23,010 15,884 69,950 65,593 Denominator: Weighted average shares outstanding 35,716 34,215 35,204 33,857 Unvested restricted stock 82 75 61 48 Total Shares 35,798 34,290 35,265 33,905</t>
  </si>
  <si>
    <t>STOCK-BASED COMPENSATION</t>
  </si>
  <si>
    <t>Disclosure of Compensation Related Costs, Share-based Payments [Abstract]</t>
  </si>
  <si>
    <t>Stock-Based Compensation</t>
  </si>
  <si>
    <t>STOCK-BASED COMPENSATION 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Stock-based compensation cost for employees was $1,574,000 and $3,725,000 for the three and nine months ended September 30, 2018 , respectively, of which $365,000 and $824,000 were capitalized as part of the Company's development costs. For the three and nine months ended September 30, 2017, stock-based compensation cost for employees was $1,319,000 and $4,952,000 , respectively, of which $308,000 and $1,177,000 were capitalized as part of the Company's development costs. Stock-based compensation expense for directors was $ 1,000 and $1,132,000 for the three and nine months ended September 30, 2018 , respectively, and $168,000 and $491,000 for the same periods of 2017. In the second quarter of 2017, the Compensation Committee of the Company's Board of Directors (the Committee) approved an equity compensation plan for certain of its executive officers based upon certain annual performance measures for 2017, including funds from operations (FFO) per share, same property net operating income change, general and administrative costs, and fixed charge coverage. During the first quarter of 2018, the Committee measured the Company's performance for 2017 against bright-line tests established by the Committee on the grant date of May 10, 2017, and determined that 21,097 shares were earned. These shares, which have a grant date fair value of $78.18 , vested 20% on the date shares were determined and will vest 20% per year on each January 1 for the subsequent four years. On the grant date of May 10, 2017, the Company began recognizing expense for its estimate of the shares that may have been earned pursuant to these awards; the shares are being expensed using the graded vesting attribution method which recognizes each separate vesting portion of the award as a separate award on a straight-line basis over the requisite service period. Also in the second quarter of 2017, the Committee approved an equity compensation plan for certain of its executive officers based upon the achievement of individual goals for each of the officers included in the plan. On March 1, 2018, the Committee evaluated the performance of the officers and, in its discretion, awarded 4,554 shares with a grant date fair value of $80.93 . These shares vested 20% on the date shares were determined and awarded and will vest 20% per year on each January 1 for the subsequent four years. The Company began recognizing expense for the shares awarded on the grant date of March 1, 2018, and the shares will be expensed on a straight-line basis over the remaining service period. Also in the second quarter of 2017, the Committee approved a long-term equity compensation plan for certain of the Company’s executive officers that includes three components based on total shareholder return and one component based only on continued service as of the vesting dates. The three long-term equity compensation plan components based on total shareholder return are subject to bright-line tests that will compare the Company's total shareholder return to the NAREIT Equity Index and to the member companies of the NAREIT industrial index. The first plan measured the bright-line tests over the one-year period ended December 31, 2017. During the first quarter of 2018, the Committee measured the Company's performance for the one -year period against bright-line tests established by the Committee on the grant date of May 10, 2017. The number of shares determined on the measurement date was 4,257 . These shares vested 100% on March 1, 2018, the date the earned shares were determined. On the grant date of May 10, 2017, the Company began recognizing expense for this plan based on the grant date fair value of the awards which was determined using a simulation pricing model developed to specifically accommodate the unique features of the award. The second plan will measure the bright-line tests over the two -year period ending December 31, 2018. During the first quarter of 2019, the Committee will measure the Company's performance for the two-year period against bright-line tests established by the Committee on the grant date of May 10, 2017. The number of shares to be earned on the measurement date could range from zero to 9,460 . These shares would vest 100% on the date the earned shares are determined. On the grant date of May 10, 2017, the Company began recognizing expense for this plan based on the grant date fair value of the awards which was determined using a simulation pricing model developed to specifically accommodate the unique features of the award. The third plan will measure the bright-line tests over the three -year period ending December 31, 2019. During the first quarter of 2020, the Committee will measure the Company's performance for the three-year period against bright-line tests established by the Committee on the grant date of May 10, 2017. The number of shares to be earned on the measurement date could range from zero to 18,917 . These shares would vest 75% on the date the earned shares are determined in the first quarter of 2020 and 25% on January 1, 2021. On the grant date of May 10, 2017,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y 10, 2017. On that date, 5,406 shares were granted to certain executive officers subject only to continued service as of the vesting dates. These shares, which have a grant date fair value of $78.18 per share, vested 25% in the first quarter of 2018 and will vest 25% on January 1 in years 2019, 2020 and 2021. The shares are being expensed on a straight-line basis over the remaining service period. In the second quarter of 2018, the Committee approved an equity compensation plan for the Company's executive officers based upon certain annual performance measures for 2018, including FFO per share, same property net operating income change, general and administrative costs, and fixed charge coverage. During the first quarter of 2019, the Committee will measure the Company's performance for 2018 against bright-line tests established by the Committee on the grant date of June 1, 2018. The number of shares that may be earned for the achievement of the annual performance measures could range from zero to 24,690 . These shares, which have a grant date fair value of $95.19 , would vest 20% on the date shares are determined and 20% per year on each January 1 for the subsequent four years. On the grant date of June 1, 2018,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Also in the second quarter of 2018, the Committee approved an equity compensation plan for EastGroup's executive officers based upon the achievement of individual goals for each of the officers included in the plan. Any shares issued pursuant to the individual goals in this compensation plan will be determined by the Committee in its discretion and issued in the first quarter of 2019. The number of shares to be issued on the grant date for the achievement of individual goals could range from zero to 6,173 . These shares would vest 20% on the date shares are determined and awarded and 20% per year on each January 1 for the subsequent four years. The Company will begin recognizing the expense for any shares awarded on the grant date in the first quarter of 2019, and the shares will be expensed on a straight-line basis over the remaining service period. Also in the second quarter of 2018,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 -year period ending December 31, 2020. During the first quarter of 2021, the Committee will measure the Company's performance for the three-year period against bright-line tests established by the Committee on the grant date of June 1, 2018. The number of shares to be earned on the measurement date could range from zero to 27,596 . These shares would vest 75% on the date the earned shares are determined in the first quarter of 2021 and 25% on January 1, 2022. On the grant date of June 1, 2018,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June 1, 2018. On that date, 7,884 shares were granted to the Company's executive officers subject only to continued service as of the vesting dates. These shares, which have a grant date fair value of $95.19 , will vest 25% in the first quarter of 2019 and 25% on January 1 in years 2020, 2021 and 2022. The shares are being expensed on a straight-line basis over the remaining service period. Also during the second quarter of 2018, 12,425 shares were granted to certain non-executive officers subject only to continued service as of the vesting dates. These shares, which have a grant date fair value of $95.17 , will vest 20% on January 1 in years 2019, 2020, 2021, 2022 and 2023. The shares are being expensed on a straight-line basis over the remaining service period. Following is a summary of the total restricted shares granted, forfeited and delivered (vested) to participants with the related weighted average grant date fair value share prices. Of the shares that vested in the first nine months of 2018 , the Company withheld 23,824 shares to satisfy the tax obligations for those participants who elected this option as permitted under the applicable equity plan. As of the vesting dates, the aggregate fair value of shares that vested during the first nine months of 2018 was $5,149,000 . Three Months Ended Nine Months Ended Award Activity: September 30, 2018 September 30, 2018 Shares Weighted Average Grant Date Fair Value Shares Weighted Average Grant Date Fair Value Unvested at beginning of period 143,596 $ 70.30 152,926 $ 63.22 Granted (1) (2) — — 50,217 84.09 Forfeited — — — — Vested (71 ) 88.86 (59,618 ) 63.80 Unvested at end of period 143,525 $ 70.29 143,525 $ 70.29 (1) Includes shares granted in prior years for which performance conditions have been satisfied and the number of shares have been determined. (2) Does not include the restricted shares that may be earned if the performance goals established in 2017 for long-term performance and in 2018 for annual and long-term performance are achieved. Depending on the actual level of achievement of the goals at the end of the open performance periods, the number of shares earned could range from zero to 86,836 .</t>
  </si>
  <si>
    <t>FAIR VALUE OF FINANCIAL INSTRUMENTS</t>
  </si>
  <si>
    <t>Fair Value Disclosures [Abstract]</t>
  </si>
  <si>
    <t>Fair Value of Financial Instruments</t>
  </si>
  <si>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September 30, 2018 and December 31, 2017 . September 30, 2018 December 31, 2017 Carrying Amount (1) Fair Value Carrying Amount (1) Fair Value (In thousands) Financial Assets: Cash and cash equivalents $ 257 257 16 16 Mortgage loans receivable 2,604 2,531 4,581 4,569 Interest rate swap assets 10,693 10,693 6,034 6,034 Financial Liabilities: Unsecured bank credit facilities - variable rate (2) 171,191 171,571 116,339 116,277 Unsecured bank credit facilities - fixed rate (2) — — 80,000 80,003 Unsecured debt (2) 725,000 700,706 715,000 703,871 Secured debt (2) 191,923 193,304 200,354 206,408 Interest rate swap liabilities — — 695 695 (1) Carrying amounts shown in the table are included on the Consolidated Balance Sheets under the indicated captions, except as explained in the notes below. (2) Carrying amounts and fair values shown in the table exclude debt issuance costs (see Note 9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RISKS AND UNCERTAINTIES</t>
  </si>
  <si>
    <t>Risks and Uncertainties [Abstract]</t>
  </si>
  <si>
    <t>Risks and Uncertainties</t>
  </si>
  <si>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si>
  <si>
    <t>RECENT ACCOUNTING PRONOUNCEMENTS</t>
  </si>
  <si>
    <t>New Accounting Pronouncements and Changes in Accounting Principles [Abstract]</t>
  </si>
  <si>
    <t>Accounting Changes [Text Block]</t>
  </si>
  <si>
    <t>RECENT ACCOUNTING PRONOUNCEMENTS EastGroup has evaluated all ASUs recently released by the FASB through the date the financial statements were issued and determined that the following ASUs apply to the Company.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The new standard was effective for the Company on January 1, 2018, and the Company used the modified retrospective approach upon adoption. The adoption of ASU 2014-09 did not have a material impact on the Company's financial condition or results of operations. In January 2016, the FASB issued ASU 2016-01, Financial Instruments - Overall (Subtopic 825-10): Recognition and Measurement of Financial Assets and Financial Liabilities, which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s on the balance sheet. EastGroup adopted ASU 2016-01 effective January 1, 2018. The adoption of ASU 2016-01 did not have a material impact on the Company's financial condition or results of operations. In February 2016, the FASB issued ASU 2016-02, Leases (Topic 84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a lessee on a limited number of leases, including office and ground leases, and while the adoption of ASU 2016-02 will impact the Company's accounting for office and ground leases, the Company anticipates the impact will not be material to its overall financial condition and results of operations. Lessor accounting is largely unchanged under ASU 2016-02. The Company's primary revenue is rental income; as such, the Company is a lessor on a significant number of leases. The Company is continuing to evaluate the potential impacts of the ASU and believes it will continue to account for its leases in substantially the same manner. The most significant change for the Company related to lessor accounting includes the new standard's narrow definition of initial direct costs for leases. The new definition will result in certain costs (primarily legal costs related to lease negotiations) being expensed rather than capitalized upon adoption of the new standard. EastGroup estimates the new definition of initial direct costs will result in an increase of expenses, and therefore a decrease in earnings, of approximately $200,000 on an annual basis. EastGroup plans to elect the practical expedient permitting lessors to make an accounting policy election by class of underlying asset to not separate non-lease components of a contract from the lease component to which they relate when specific criteria are met (the Company believes its leases meet the criteria). Public business entities are required to apply the amendments in ASU 2016-02 for fiscal years beginning after December 15, 2018, including interim periods within those fiscal years. EastGroup plans to adopt ASU 2016-02 effective January 1, 2019. The Company is continuing the process of evaluating and quantifying the effect that ASU 2016-02 will have on its consolidated financial statements and related disclosures beginning with the Form 10-Q for the period ending March 31, 2019. In May 2017, the FASB issued ASU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Company adopted ASU 2017-09 on January 1, 2018; the adoption of ASU 2017-09 did not have a material impact on its financial condition or results of operations, as the Company has not had any modifications to share-based payment awards. However, if the Company does have a modification to an award in the future, it will follow the guidance in ASU 2017-09. In August 2017, the FASB issued ASU 2017-12, Derivatives and Hedging (Topic 815): Targeted Improvements to Accounting for Hedging Activities. The ASU is intended to better align a company's financial reporting for hedging activities with the economic objectives of those activities. The transition method is a modified retrospective approach that will require the Company to recognize the cumulative effect of initially applying the ASU as an adjustment to Accumulated other comprehensive income with a corresponding adjustment to the opening balance of retained earnings as of the beginning of the fiscal year the entity adopts the ASU. The primary provision in the ASU that will require an adjustment to beginning retained earnings is the change in timing and income statement presentation for ineffectiveness related to cash flow and net investment hedges. As a result of the transition guidance in the ASU, cumulative ineffectiveness that has previously been recognized on cash flow and net investment hedges that are still outstanding and designated as of the date of adoption will be adjusted and removed from beginning retained earnings and placed in Accumulated other comprehensive income. ASU 2017-12 is effective for public business entities for annual periods beginning after December 15, 2018, and interim periods within those fiscal years. Early adoption is permitted; however, the Company plans to adopt ASU 2017-12 on January 1, 2019. While the Company continues to assess all potential impacts of ASU 2017-12, it does not expect the adoption to have a material impact on the Company's financial condition or results of operations. In August 2018, the FASB issued ASU 2018-13, Fair Value Measurement (Topic 820): Disclosure Framework - Changes to the Disclosure Requirements for Fair Value Measurement. The ASU is intended to improve the effectiveness of fair value measurement disclosures. ASU 2018-13 is effective for all entities for annual periods beginning after December 15, 2019, and interim periods within those fiscal years. Early adoption is permitted; however, the Company plans to adopt ASU 2018-13 on January 1, 2020. EastGroup does not expect the adoption to have a material impact on its financial condition, results of operations or disclosures.</t>
  </si>
  <si>
    <t>SUBSEQUENT EVENTS (Notes)</t>
  </si>
  <si>
    <t>Subsequent Event [Line Items]</t>
  </si>
  <si>
    <t>Subsequent Events [Text Block]</t>
  </si>
  <si>
    <t>SUBSEQUENT EVENTS Subsequent to quarter-end, EastGroup closed the acquisition of 29 acres of development land in San Antonio for $3 million . The land is expected to accommodate the future development of four buildings totaling 370,000 square feet; the Company anticipates initiating the first phase of development on this land in 2019.</t>
  </si>
  <si>
    <t>SIGNIFICANT ACCOUNTING POLICIES (Policies)</t>
  </si>
  <si>
    <t>Consolidation</t>
  </si>
  <si>
    <t>The consolidated financial statements include the accounts of EastGroup Properties, Inc., its wholly owned subsidiaries and its investment in any joint ventures in which the Company has a controlling interest. During the fourth quarter of 2017, EastGroup closed the acquisition of the 20% noncontrolling interest in two of the four University Business Center buildings; the Company now owns 100% of University Business Center 125 and 175. As of December 31, 2017 and September 30, 2018 , EastGroup had an 80% controlling interest in University Business Center 120 and 130.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si>
  <si>
    <t>Discontinued Operations</t>
  </si>
  <si>
    <t xml:space="preserve">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September 30, 2018 and December 31, 2017. In accordance with FASB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he Company does not consider its sales in 2017 and the first nine months of 2018 to be disposals of a component of an entity or a group of components of an entity representing a strategic shift that has (or will have) a major effect on the entity's operations and financial results. </t>
  </si>
  <si>
    <t>Real Estate Property Acquisitions and Acquired Intangibles [Policy Text Block]</t>
  </si>
  <si>
    <t xml:space="preserve">Upon acquisition of real estate properties, EastGroup applies the principles of Financial Accounting Standards Board (FASB) Accounting Standards Codification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7 and the first nine months of 2018 are considered to be acquisitions of groups of similar identifiable assets; therefore, the acquisitions are not considered to be acquisitions of a business. As a result, the Company capitalized acquisition costs related to its 2017 and 2018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t>
  </si>
  <si>
    <t>Earnings Per Share, Policy [Policy Text Block]</t>
  </si>
  <si>
    <t>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si>
  <si>
    <t>Share-based Compensation, Option and Incentive Plans Policy [Policy Text Block]</t>
  </si>
  <si>
    <t>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t>
  </si>
  <si>
    <t>Fair Value Measurement, Policy [Policy Text Block]</t>
  </si>
  <si>
    <t>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Recent Accounting Pronouncements [Policy Text Block]</t>
  </si>
  <si>
    <t>EastGroup has evaluated all ASUs recently released by the FASB through the date the financial statements were issued and determined that the following ASUs apply to the Company.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The new standard was effective for the Company on January 1, 2018, and the Company used the modified retrospective approach upon adoption. The adoption of ASU 2014-09 did not have a material impact on the Company's financial condition or results of operations. In January 2016, the FASB issued ASU 2016-01, Financial Instruments - Overall (Subtopic 825-10): Recognition and Measurement of Financial Assets and Financial Liabilities, which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s on the balance sheet. EastGroup adopted ASU 2016-01 effective January 1, 2018. The adoption of ASU 2016-01 did not have a material impact on the Company's financial condition or results of operations. In February 2016, the FASB issued ASU 2016-02, Leases (Topic 84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a lessee on a limited number of leases, including office and ground leases, and while the adoption of ASU 2016-02 will impact the Company's accounting for office and ground leases, the Company anticipates the impact will not be material to its overall financial condition and results of operations. Lessor accounting is largely unchanged under ASU 2016-02. The Company's primary revenue is rental income; as such, the Company is a lessor on a significant number of leases. The Company is continuing to evaluate the potential impacts of the ASU and believes it will continue to account for its leases in substantially the same manner. The most significant change for the Company related to lessor accounting includes the new standard's narrow definition of initial direct costs for leases. The new definition will result in certain costs (primarily legal costs related to lease negotiations) being expensed rather than capitalized upon adoption of the new standard. EastGroup estimates the new definition of initial direct costs will result in an increase of expenses, and therefore a decrease in earnings, of approximately $200,000 on an annual basis. EastGroup plans to elect the practical expedient permitting lessors to make an accounting policy election by class of underlying asset to not separate non-lease components of a contract from the lease component to which they relate when specific criteria are met (the Company believes its leases meet the criteria). Public business entities are required to apply the amendments in ASU 2016-02 for fiscal years beginning after December 15, 2018, including interim periods within those fiscal years. EastGroup plans to adopt ASU 2016-02 effective January 1, 2019. The Company is continuing the process of evaluating and quantifying the effect that ASU 2016-02 will have on its consolidated financial statements and related disclosures beginning with the Form 10-Q for the period ending March 31, 2019. In May 2017, the FASB issued ASU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Company adopted ASU 2017-09 on January 1, 2018; the adoption of ASU 2017-09 did not have a material impact on its financial condition or results of operations, as the Company has not had any modifications to share-based payment awards. However, if the Company does have a modification to an award in the future, it will follow the guidance in ASU 2017-09. In August 2017, the FASB issued ASU 2017-12, Derivatives and Hedging (Topic 815): Targeted Improvements to Accounting for Hedging Activities. The ASU is intended to better align a company's financial reporting for hedging activities with the economic objectives of those activities. The transition method is a modified retrospective approach that will require the Company to recognize the cumulative effect of initially applying the ASU as an adjustment to Accumulated other comprehensive income with a corresponding adjustment to the opening balance of retained earnings as of the beginning of the fiscal year the entity adopts the ASU. The primary provision in the ASU that will require an adjustment to beginning retained earnings is the change in timing and income statement presentation for ineffectiveness related to cash flow and net investment hedges. As a result of the transition guidance in the ASU, cumulative ineffectiveness that has previously been recognized on cash flow and net investment hedges that are still outstanding and designated as of the date of adoption will be adjusted and removed from beginning retained earnings and placed in Accumulated other comprehensive income. ASU 2017-12 is effective for public business entities for annual periods beginning after December 15, 2018, and interim periods within those fiscal years. Early adoption is permitted; however, the Company plans to adopt ASU 2017-12 on January 1, 2019. While the Company continues to assess all potential impacts of ASU 2017-12, it does not expect the adoption to have a material impact on the Company's financial condition or results of operations. In August 2018, the FASB issued ASU 2018-13, Fair Value Measurement (Topic 820): Disclosure Framework - Changes to the Disclosure Requirements for Fair Value Measurement. The ASU is intended to improve the effectiveness of fair value measurement disclosures. ASU 2018-13 is effective for all entities for annual periods beginning after December 15, 2019, and interim periods within those fiscal years. Early adoption is permitted; however, the Company plans to adopt ASU 2018-13 on January 1, 2020. EastGroup does not expect the adoption to have a material impact on its financial condition, results of operations or disclosures.</t>
  </si>
  <si>
    <t>REAL ESTATE PROPERTIES (Tables)</t>
  </si>
  <si>
    <t>Schedule of Real Estate Properties</t>
  </si>
  <si>
    <t xml:space="preserve">The Company’s Real estate properties and Development and value-add properties at September 30, 2018 and December 31, 2017 were as follows: September 30, December 31, (In thousands) Real estate properties: Land $ 376,658 345,424 Buildings and building improvements 1,703,237 1,587,130 Tenant and other improvements 431,751 404,180 Development and value-add properties (1) 244,761 242,014 2,756,407 2,578,748 Less accumulated depreciation (796,037 ) (749,601 ) $ 1,960,370 1,829,147 (1)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
  </si>
  <si>
    <t>OTHER ASSETS (Tables)</t>
  </si>
  <si>
    <t>A summary of the Company’s Other assets follows: September 30, December 31, (In thousands) Leasing costs (principally commissions) $ 76,587 72,722 Accumulated amortization of leasing costs (28,742 ) (27,973 ) Leasing costs (principally commissions), net of accumulated amortization 47,845 44,749 Straight-line rents receivable 35,276 31,609 Allowance for doubtful accounts on straight-line rents receivable (134 ) (48 ) Straight-line rents receivable, net of allowance for doubtful accounts 35,142 31,561 Accounts receivable 5,026 6,004 Allowance for doubtful accounts on accounts receivable (515 ) (577 ) Accounts receivable, net of allowance for doubtful accounts 4,511 5,427 Acquired in-place lease intangibles 21,752 20,690 Accumulated amortization of acquired in-place lease intangibles (9,168 ) (8,974 ) Acquired in-place lease intangibles, net of accumulated amortization 12,584 11,716 Acquired above market lease intangibles 1,465 1,550 Accumulated amortization of acquired above market lease intangibles (852 ) (794 ) Acquired above market lease intangibles, net of accumulated amortization 613 756 Mortgage loans receivable 2,604 4,581 Interest rate swap assets 10,693 6,034 Goodwill 990 990 Prepaid expenses and other assets 5,870 10,215 Total Other assets $ 120,852 116,029</t>
  </si>
  <si>
    <t>DEBT (Tables)</t>
  </si>
  <si>
    <t>Debt Instrument [Line Items]</t>
  </si>
  <si>
    <t>Long term debt, by type [Table Text Block]</t>
  </si>
  <si>
    <t xml:space="preserve">The Company's debt is detailed below. EastGroup presents debt issuance costs as reductions of Unsecured bank credit facilities, Unsecured debt and Secured debt on the Consolidated Balance Sheets. September 30, December 31, (In thousands) Unsecured bank credit facilities - variable rate, carrying amount $ 171,191 116,339 Unsecured bank credit facilities - fixed rate, carrying amount (1) (2) — 80,000 Unamortized debt issuance costs (1,930 ) (630 ) Unsecured bank credit facilities 169,261 195,709 Unsecured debt - fixed rate, carrying amount (1) 725,000 715,000 Unamortized debt issuance costs (1,700 ) (1,939 ) Unsecured debt 723,300 713,061 Secured debt - fixed rate, carrying amount (1) 191,923 200,354 Unamortized debt issuance costs (631 ) (842 ) Secured debt 191,292 199,512 Total debt $ 1,083,853 1,108,282 (1) These loans have a fixed interest rate or an effectively fixed interest rate due to interest rate swaps. (2) The Company had designated an interest rate swap to an $80 million unsecured bank credit facility draw that effectively fixed the interest rate on the $80 million draw to 2.020% through the interest rate swap's maturity date. This swap matured on August 15, 2018 , and the $80 million draw has reverted to the variable interest rate associated with the Company's unsecured bank credit facilities. </t>
  </si>
  <si>
    <t>Principal payments due during the next five years</t>
  </si>
  <si>
    <t>Scheduled principal payments on long-term debt, including Unsecured debt and Secured debt (not including Unsecured bank credit facilities ), as of September 30, 2018 , are as follows: Years Ending December 31, (In thousands) Remainder of 2018 $ 2,882 2019 130,570 2020 114,096 2021 129,563 2022 107,769 2023 and beyond 432,043 Total $ 916,923</t>
  </si>
  <si>
    <t>ACCOUNTS PAYABLE AND ACCRUED EXPENSES (Tables)</t>
  </si>
  <si>
    <t>Summary of Accounts Payable and Accrued Expenses</t>
  </si>
  <si>
    <t>A summary of the Company’s Accounts payable and accrued expenses follows: September 30, December 31, (In thousands) Property taxes payable $ 34,557 12,081 Development costs payable 11,595 9,699 Real estate improvements and capitalized leasing costs payable 5,847 3,957 Interest payable 5,901 3,744 Dividends payable 27,244 1,365 Book overdraft (1) 14,206 20,902 Other payables and accrued expenses 6,519 13,219 Total Accounts payable and accrued expenses $ 105,869 64,967 (1) Represents checks written before the end of the period which have not cleared the bank; therefore, the bank has not yet advanced cash to the Company. When the checks clear the bank, they will be funded through the Company's working cash line of credit.</t>
  </si>
  <si>
    <t>OTHER LIABILITIES (Tables)</t>
  </si>
  <si>
    <t>Summary of other liabilities</t>
  </si>
  <si>
    <t>A summary of the Company’s Other liabilities follows: September 30, December 31, (In thousands) Security deposits $ 17,986 16,668 Prepaid rent and other deferred income 8,391 9,352 Acquired below-market lease intangibles 5,753 4,135 Accumulated amortization of below-market lease intangibles (2,788 ) (2,147 ) Acquired below-market lease intangibles, net of accumulated amortization 2,965 1,988 Interest rate swap liabilities — 695 Prepaid tenant improvement reimbursements 105 124 Other liabilities 65 15 Total Other liabilities $ 29,512 28,842</t>
  </si>
  <si>
    <t>COMPREHENSIVE INCOME (Tables)</t>
  </si>
  <si>
    <t>Schedule of Accumulated Other Comprehensive Income (Loss) [Table Text Block]</t>
  </si>
  <si>
    <t>The components of Accumulated other comprehensive income are presented in the Company's Consolidated Statement of Changes in Equity and are summarized below. See Note 13 for information regarding the Company's interest rate swaps. Three Months Ended Nine Months Ended 2018 2017 2018 2017 (In thousands) ACCUMULATED OTHER COMPREHENSIVE INCOME: Balance at beginning of period $ 10,140 2,421 5,348 1,995 Change in fair value of interest rate swaps - cash flow hedges 553 224 5,345 650 Balance at end of period $ 10,693 2,645 10,693 2,645</t>
  </si>
  <si>
    <t>DERIVATIVE INSTRUMENTS AND HEDGING ACTIVITIES (Tables)</t>
  </si>
  <si>
    <t>Schedule of Derivative Instruments [Table Text Block]</t>
  </si>
  <si>
    <t>As of September 30, 2018 and December 31, 2017 , the Company had the following outstanding interest rate derivatives that are designated as cash flow hedges of interest rate risk: Interest Rate Derivative Notional Amount as of September 30, 2018 Notional Amount as of December 31, 2017 (In thousands) Interest Rate Swap — $80,000 Interest Rate Swap $75,000 $75,000 Interest Rate Swap $75,000 $75,000 Interest Rate Swap $65,000 $65,000 Interest Rate Swap $60,000 $60,000 Interest Rate Swap $40,000 $40,000 Interest Rate Swap $15,000 $15,000</t>
  </si>
  <si>
    <t>Schedule of Derivative Instruments in Statement of Financial Position, Fair Value [Table Text Block]</t>
  </si>
  <si>
    <t>The table below presents the fair value of the Company's derivative financial instruments as well as their classification on the Consolidated Balance Sheets as of September 30, 2018 and December 31, 2017 . See Note 16 for additional information on the fair value of the Company's interest rate swaps. Derivatives As of September 30, 2018 Derivatives As of December 31, 2017 Balance Sheet Location Fair Value Balance Sheet Location Fair Value (In thousands) Derivatives designated as cash flow hedges: Interest rate swap assets Other assets $ 10,693 Other assets $ 6,034 Interest rate swap liabilities Other liabilities — Other liabilities 695</t>
  </si>
  <si>
    <t>Schedule of Derivative Instruments, Gain (Loss) in Statement of Financial Performance [Table Text Block]</t>
  </si>
  <si>
    <t>The table below presents the effect of the Company's derivative financial instruments on the Consolidated Statements of Income and Comprehensive Income for the three and nine months ended September 30, 2018 and 2017: Three Months Ended Nine Months Ended 2018 2017 2018 2017 (In thousands) DERIVATIVES IN CASH FLOW HEDGING RELATIONSHIPS Interest Rate Swaps: Amount of income (loss) recognized in Other comprehensive income on derivatives $ 1,002 (102 ) 6,236 (996 ) Amount of (income) loss reclassified from Accumulated other comprehensive income into Interest expense (449 ) 326 (891 ) 1,646</t>
  </si>
  <si>
    <t>EARNINGS PER SHARE (Tables)</t>
  </si>
  <si>
    <t>Earnings Per Share</t>
  </si>
  <si>
    <t>Reconciliation of the numerators and denominators in the basic and diluted EPS computations is as follows: Three Months Ended Nine Months Ended September 30, September 30, 2018 2017 2018 2017 (In thousands) BASIC EPS COMPUTATION FOR NET INCOME ATTRIBUTABLE TO EASTGROUP PROPERTIES, INC. COMMON STOCKHOLDERS Numerator – net income attributable to common stockholders $ 23,010 15,884 69,950 65,593 Denominator – weighted average shares outstanding 35,716 34,215 35,204 33,857 DILUTED EPS COMPUTATION FOR NET INCOME ATTRIBUTABLE TO EASTGROUP PROPERTIES, INC. COMMON STOCKHOLDERS Numerator – net income attributable to common stockholders $ 23,010 15,884 69,950 65,593 Denominator: Weighted average shares outstanding 35,716 34,215 35,204 33,857 Unvested restricted stock 82 75 61 48 Total Shares 35,798 34,290 35,265 33,905</t>
  </si>
  <si>
    <t>STOCK-BASED COMPENSATION (Tables)</t>
  </si>
  <si>
    <t>Summary of total shares granted, forfeited and delivered</t>
  </si>
  <si>
    <t>Following is a summary of the total restricted shares granted, forfeited and delivered (vested) to participants with the related weighted average grant date fair value share prices. Of the shares that vested in the first nine months of 2018 , the Company withheld 23,824 shares to satisfy the tax obligations for those participants who elected this option as permitted under the applicable equity plan. As of the vesting dates, the aggregate fair value of shares that vested during the first nine months of 2018 was $5,149,000 . Three Months Ended Nine Months Ended Award Activity: September 30, 2018 September 30, 2018 Shares Weighted Average Grant Date Fair Value Shares Weighted Average Grant Date Fair Value Unvested at beginning of period 143,596 $ 70.30 152,926 $ 63.22 Granted (1) (2) — — 50,217 84.09 Forfeited — — — — Vested (71 ) 88.86 (59,618 ) 63.80 Unvested at end of period 143,525 $ 70.29 143,525 $ 70.29 (1) Includes shares granted in prior years for which performance conditions have been satisfied and the number of shares have been determined. (2) Does not include the restricted shares that may be earned if the performance goals established in 2017 for long-term performance and in 2018 for annual and long-term performance are achieved. Depending on the actual level of achievement of the goals at the end of the open performance periods, the number of shares earned could range from zero to 86,836 .</t>
  </si>
  <si>
    <t>FAIR VALUE OF FINANCIAL INSTRUMENTS (Tables)</t>
  </si>
  <si>
    <t>Carrying amounts and fair value of financial instruments</t>
  </si>
  <si>
    <t>The following table presents the carrying amounts and estimated fair values of the Company’s financial instruments in accordance with ASC 820 at September 30, 2018 and December 31, 2017 . September 30, 2018 December 31, 2017 Carrying Amount (1) Fair Value Carrying Amount (1) Fair Value (In thousands) Financial Assets: Cash and cash equivalents $ 257 257 16 16 Mortgage loans receivable 2,604 2,531 4,581 4,569 Interest rate swap assets 10,693 10,693 6,034 6,034 Financial Liabilities: Unsecured bank credit facilities - variable rate (2) 171,191 171,571 116,339 116,277 Unsecured bank credit facilities - fixed rate (2) — — 80,000 80,003 Unsecured debt (2) 725,000 700,706 715,000 703,871 Secured debt (2) 191,923 193,304 200,354 206,408 Interest rate swap liabilities — — 695 695 (1) Carrying amounts shown in the table are included on the Consolidated Balance Sheets under the indicated captions, except as explained in the notes below. (2) Carrying amounts and fair values shown in the table exclude debt issuance costs (see Note 9 for additional information).</t>
  </si>
  <si>
    <t>PRINCIPLES OF CONSOLIDATION (Details)</t>
  </si>
  <si>
    <t>University Business Center 125 and 175 [Member]</t>
  </si>
  <si>
    <t>Subsidiaries [Line Items]</t>
  </si>
  <si>
    <t>Noncontrolling interest, ownership percentage acquired during period</t>
  </si>
  <si>
    <t>20.00%</t>
  </si>
  <si>
    <t>Ownership percentage</t>
  </si>
  <si>
    <t>100.00%</t>
  </si>
  <si>
    <t>University Business Center 120 and 130 [Member]</t>
  </si>
  <si>
    <t>Joint venture ownership interest</t>
  </si>
  <si>
    <t>80.00%</t>
  </si>
  <si>
    <t>Joint ventures' assets, liabilities, revenues and expenses with noncontrolling interests</t>
  </si>
  <si>
    <t>Industry Distribution Center II - undivided tenant [Member]</t>
  </si>
  <si>
    <t>Tenant-in-common interest</t>
  </si>
  <si>
    <t>50.00%</t>
  </si>
  <si>
    <t>REAL ESTATE PROPERTIES (Details)</t>
  </si>
  <si>
    <t>12 Months Ended</t>
  </si>
  <si>
    <t>Sep. 30, 2018USD ($)</t>
  </si>
  <si>
    <t>Jun. 30, 2018USD ($)Integer</t>
  </si>
  <si>
    <t>Sep. 30, 2017USD ($)</t>
  </si>
  <si>
    <t>Dec. 31, 2017USD ($)</t>
  </si>
  <si>
    <t>Real Estate Properties [Line Items]</t>
  </si>
  <si>
    <t>Percentage of occupancy to qualify as value-add property</t>
  </si>
  <si>
    <t>75.00%</t>
  </si>
  <si>
    <t>Percentage of acquisition price to be spent on capital items to qualify as value-add property</t>
  </si>
  <si>
    <t>Number of properties impacted by involuntary conversion | Integer</t>
  </si>
  <si>
    <t>Amortization expense for lease intangibles</t>
  </si>
  <si>
    <t>Depreciation Expense During the Period</t>
  </si>
  <si>
    <t>Land</t>
  </si>
  <si>
    <t>Building and building improvements</t>
  </si>
  <si>
    <t>Tenant and other improvements</t>
  </si>
  <si>
    <t>Rental Income Increase Decrease For Amortization Of Acquired In Place Lease Intangibles</t>
  </si>
  <si>
    <t>Building [Member]</t>
  </si>
  <si>
    <t>Property, Plant and Equipment, Useful Life</t>
  </si>
  <si>
    <t>40 years</t>
  </si>
  <si>
    <t>Minimum [Member] | Improvements [Member]</t>
  </si>
  <si>
    <t>3 years</t>
  </si>
  <si>
    <t>Maximum [Member] | Improvements [Member]</t>
  </si>
  <si>
    <t>15 years</t>
  </si>
  <si>
    <t>2018 Acquisitions [Member]</t>
  </si>
  <si>
    <t>Total cost of properties purchased</t>
  </si>
  <si>
    <t>Amount of total cost allocated to land</t>
  </si>
  <si>
    <t>2017 Acquisitions [Member]</t>
  </si>
  <si>
    <t>Below market lease [Member] | 2018 Acquisitions [Member]</t>
  </si>
  <si>
    <t>Business Combination, Recognized Identifiable Assets Acquired and Liabilities Assumed, Finite-Lived Intangibles</t>
  </si>
  <si>
    <t>Below market lease [Member] | 2017 Acquisitions [Member]</t>
  </si>
  <si>
    <t>Above Market Leases [Member] | 2018 Acquisitions [Member]</t>
  </si>
  <si>
    <t>Above Market Leases [Member] | 2017 Acquisitions [Member]</t>
  </si>
  <si>
    <t>Industrial Development [Member] | 2018 Acquisitions [Member]</t>
  </si>
  <si>
    <t>Amount of total cost allocated to real estate properties</t>
  </si>
  <si>
    <t>Industrial Development [Member] | 2017 Acquisitions [Member]</t>
  </si>
  <si>
    <t>DEVELOPMENT (Details)</t>
  </si>
  <si>
    <t>Percentage of Property Occupation by Tenants when Development Cost Ceased Being Capitalized</t>
  </si>
  <si>
    <t>90.00%</t>
  </si>
  <si>
    <t>Length of Time After Project Completion When Development Cost are no Longer Capitalized</t>
  </si>
  <si>
    <t>1 year</t>
  </si>
  <si>
    <t>REAL ESTATE PROPERTY ACQUISITIONS AND ACQUIRED INTANGIBLES (Details) - USD ($)</t>
  </si>
  <si>
    <t>Property Acquisition [Line Items]</t>
  </si>
  <si>
    <t>Above and below market leases Increase (decrease) rental Income</t>
  </si>
  <si>
    <t>Acquisition-related costs expensed</t>
  </si>
  <si>
    <t xml:space="preserve"> </t>
  </si>
  <si>
    <t>2018 Acquisitions [Member] | Leases, Acquired-in-Place [Member]</t>
  </si>
  <si>
    <t>Intangible acquired associated with purchase of Real Estate</t>
  </si>
  <si>
    <t>2018 Acquisitions [Member] | Above Market Leases [Member]</t>
  </si>
  <si>
    <t>2018 Acquisitions [Member] | Below market lease [Member]</t>
  </si>
  <si>
    <t>2017 Acquisitions [Member] | Leases, Acquired-in-Place [Member]</t>
  </si>
  <si>
    <t>2017 Acquisitions [Member] | Above Market Leases [Member]</t>
  </si>
  <si>
    <t>2017 Acquisitions [Member] | Below market lease [Member]</t>
  </si>
  <si>
    <t>Real Estate Properties [Domain] | 2018 Acquisitions [Member]</t>
  </si>
  <si>
    <t>Real Estate Properties [Domain] | 2017 Acquisitions [Member]</t>
  </si>
  <si>
    <t>REAL ESTATE SOLD AND HELD FOR SALE DISCONTINUED OPERATIONS (Details)</t>
  </si>
  <si>
    <t>Sep. 30, 2018USD ($)ft²</t>
  </si>
  <si>
    <t>Mar. 31, 2017USD ($)</t>
  </si>
  <si>
    <t>Sep. 30, 2018USD ($)ft²a</t>
  </si>
  <si>
    <t>Dec. 31, 2017USD ($)ft²aInteger</t>
  </si>
  <si>
    <t>Long Lived Assets Held-for-sale [Line Items]</t>
  </si>
  <si>
    <t>Gains (Losses) on Sales of Investment Real Estate</t>
  </si>
  <si>
    <t>Number of real estate properties transferred to held for sale and sold | Integer</t>
  </si>
  <si>
    <t>2017 Operating Property Sales [Member]</t>
  </si>
  <si>
    <t>Square Footage of Real Estate Property | ft²</t>
  </si>
  <si>
    <t>Gain (Loss) on Sale of Properties</t>
  </si>
  <si>
    <t>Proceeds from Sale of Property, Plant, and Equipment</t>
  </si>
  <si>
    <t>2018 Operating Property Sales [Member]</t>
  </si>
  <si>
    <t>Land [Member]</t>
  </si>
  <si>
    <t>SIze (in acres) of land sold | a</t>
  </si>
  <si>
    <t>Loss on sales of land</t>
  </si>
  <si>
    <t>Gain on sales of land</t>
  </si>
  <si>
    <t>OTHER ASSETS (Details) - USD ($) $ in Thousands</t>
  </si>
  <si>
    <t>Other Assets Components [Abstract]</t>
  </si>
  <si>
    <t>Leasing costs (principally commissions)</t>
  </si>
  <si>
    <t>Accumulated amortization of leasing costs</t>
  </si>
  <si>
    <t>Leasing costs (principally commissions), net of accumulated amortization</t>
  </si>
  <si>
    <t>Straight-line rents receivable</t>
  </si>
  <si>
    <t>Allowance for doubtful accounts on straight-line rents receivable</t>
  </si>
  <si>
    <t>Straight-line rents receivable, net of allowance for doubtful accounts</t>
  </si>
  <si>
    <t>Accounts receivable</t>
  </si>
  <si>
    <t>Allowance for doubtful accounts on accounts receivable</t>
  </si>
  <si>
    <t>Accounts receivable, net of allowance for doubtful accounts</t>
  </si>
  <si>
    <t>Acquired in-place lease intangibles</t>
  </si>
  <si>
    <t>Accumulated amortization of acquired in-place lease intangibles</t>
  </si>
  <si>
    <t>Acquired in-place lease intangibles, net of accumulated amortization</t>
  </si>
  <si>
    <t>Acquired above market lease intangibles</t>
  </si>
  <si>
    <t>Accumulated amortization of acquired above market lease intangibles</t>
  </si>
  <si>
    <t>Acquired above market lease intangibles, net of accumulated amortization</t>
  </si>
  <si>
    <t>Mortgage loans receivable</t>
  </si>
  <si>
    <t>Interest rate swap assets</t>
  </si>
  <si>
    <t>Goodwill</t>
  </si>
  <si>
    <t>Prepaid expenses and other assets</t>
  </si>
  <si>
    <t>Other Assets Total</t>
  </si>
  <si>
    <t>DEBT (Details)</t>
  </si>
  <si>
    <t>Sep. 30, 2018USD ($)Integer</t>
  </si>
  <si>
    <t>Secured and Unsecured Debt [Line Items]</t>
  </si>
  <si>
    <t>Repayments of Bank Debt</t>
  </si>
  <si>
    <t>Loans Payable, Noncurrent [Abstract]</t>
  </si>
  <si>
    <t>Secured Debt</t>
  </si>
  <si>
    <t>Unsecured Debt</t>
  </si>
  <si>
    <t>Total debt</t>
  </si>
  <si>
    <t>Secured and unsecured debt [Member]</t>
  </si>
  <si>
    <t>Long-term Debt, Maturities, Repayments of Principal in Remainder of Fiscal Year</t>
  </si>
  <si>
    <t>Payments of principal over future years [Abstract]</t>
  </si>
  <si>
    <t>2023 and beyond</t>
  </si>
  <si>
    <t>Long-term debt, maturities, secured debt and unsecured debt</t>
  </si>
  <si>
    <t>Unsecured bank credit facilities - variable rate, carrying amount</t>
  </si>
  <si>
    <t>Unsecured bank credit facilities - fixed rate, carrying amount</t>
  </si>
  <si>
    <t>[1],[2]</t>
  </si>
  <si>
    <t>Unamortized debt issuance costs</t>
  </si>
  <si>
    <t>Unsecured Debt [Member]</t>
  </si>
  <si>
    <t>Unsecured debt, carrying amount</t>
  </si>
  <si>
    <t>[2]</t>
  </si>
  <si>
    <t>Secured Debt [Member]</t>
  </si>
  <si>
    <t>Secured debt, carrying amount</t>
  </si>
  <si>
    <t>Nine bank group unsecured revolving credit facility [Member] | Debt with effectively fixed interest rate [Member]</t>
  </si>
  <si>
    <t>Line of Credit Facility, Interest Rate at Period End</t>
  </si>
  <si>
    <t>2.02%</t>
  </si>
  <si>
    <t>Nine bank group unsecured revolving credit facility [Member] | Former facility - $300 million [Member]</t>
  </si>
  <si>
    <t>Line of Credit Facility, Current Borrowing Capacity</t>
  </si>
  <si>
    <t>Debt instrument, basis spread about LIBOR variable rate</t>
  </si>
  <si>
    <t>Line of credit, facility fee (in basis points)</t>
  </si>
  <si>
    <t>Debt Instrument, Maturity Date, Description</t>
  </si>
  <si>
    <t>Jul. 30,
		2019</t>
  </si>
  <si>
    <t>Nine bank group unsecured revolving credit facility [Member] | Bank credit facility obtained in 2018 - $350 million [Member]</t>
  </si>
  <si>
    <t>3.218%</t>
  </si>
  <si>
    <t>Letters of Credit Outstanding, Amount</t>
  </si>
  <si>
    <t>Number of banks included in the unsecured revolving credit facility | Integer</t>
  </si>
  <si>
    <t>Jul. 30,
		2022</t>
  </si>
  <si>
    <t>Extension option on credit facility</t>
  </si>
  <si>
    <t>two six-month extensions</t>
  </si>
  <si>
    <t>Expansion option on credit facility</t>
  </si>
  <si>
    <t>Pnc Na Unsecured revolving credit facility [Member] | Former credit facility - $35 million [Member]</t>
  </si>
  <si>
    <t>Pnc Na Unsecured revolving credit facility [Member] | Credit facility obtained in 2018 - $45 million [Member]</t>
  </si>
  <si>
    <t>3.261%</t>
  </si>
  <si>
    <t>The Company had designated an interest rate swap to an $80 million unsecured bank credit facility draw that effectively fixed the interest rate on the $80 million draw to 2.020% through the interest rate swap's maturity date. This swap matured on August 15, 2018, and the $80 million draw has reverted to the variable interest rate associated with the Company's unsecured bank credit facilities.</t>
  </si>
  <si>
    <t>These loans have a fixed interest rate or an effectively fixed interest rate due to interest rate swaps.</t>
  </si>
  <si>
    <t>ACCOUNTS PAYABLE AND ACCRUED EXPENSES (Details) - USD ($) $ in Thousands</t>
  </si>
  <si>
    <t>Accounts Payable and Accrued Liabilities [Abstract]</t>
  </si>
  <si>
    <t>Property taxes payable</t>
  </si>
  <si>
    <t>Development costs payable</t>
  </si>
  <si>
    <t>Real estate improvements and capitalized leasing costs payable</t>
  </si>
  <si>
    <t>Interest payable</t>
  </si>
  <si>
    <t>Dividends payable</t>
  </si>
  <si>
    <t>Book Overdraft</t>
  </si>
  <si>
    <t>Other payables and accrued expenses</t>
  </si>
  <si>
    <t>Represents checks written before the end of the period which have not cleared the bank; therefore, the bank has not yet advanced cash to the Company. When the checks clear the bank, they will be funded through the Company's working cash line of credit.</t>
  </si>
  <si>
    <t>OTHER LIABILITIES (Details) - USD ($) $ in Thousands</t>
  </si>
  <si>
    <t>Other Liabilities, Unclassified [Abstract]</t>
  </si>
  <si>
    <t>Security deposits</t>
  </si>
  <si>
    <t>Prepaid rent and other deferred income</t>
  </si>
  <si>
    <t>Acquired Below Market Lease Intangibles</t>
  </si>
  <si>
    <t>Accumulated Amortization of Acquired Below Market Lease Intangibles</t>
  </si>
  <si>
    <t>Acquired Below Market Lease Intangibles, Net of Accumulated Amortization</t>
  </si>
  <si>
    <t>Interest rate swap liabilities</t>
  </si>
  <si>
    <t>Prepaid tenant improvement reimbursements</t>
  </si>
  <si>
    <t>Other Liabilities - total</t>
  </si>
  <si>
    <t>COMPREHENSIVE INCOME (Details) - USD ($) $ in Thousands</t>
  </si>
  <si>
    <t>Balance at Beginning of Period, Accumulated Other Comprehensive Income</t>
  </si>
  <si>
    <t>Net unrealized change in fair value of interest rate swaps - cash flow hedges</t>
  </si>
  <si>
    <t>Balance at End of Period, Accumulated Other Comprehensive Income</t>
  </si>
  <si>
    <t>DERIVATIVE INSTRUMENTS AND HEDGING ACTIVITIES (Details)</t>
  </si>
  <si>
    <t>Derivative [Line Items]</t>
  </si>
  <si>
    <t>Number of interest rate swaps | Integer</t>
  </si>
  <si>
    <t>Interest Rate Cash Flow Hedge Assets at Fair Value</t>
  </si>
  <si>
    <t>Interest rate cash flow hedge liabilities at fair value</t>
  </si>
  <si>
    <t>Interest Rate Swap [Member] | Designated as Hedging Instrument [Member]</t>
  </si>
  <si>
    <t>Amount of Income (Loss) Recognized in Other Comprehensive Income on Derivatives</t>
  </si>
  <si>
    <t>Amount of (income) loss reclassified from accumulated other comprehensive income into interest expense</t>
  </si>
  <si>
    <t>Cash flow hedge amount to be reclassified to Interest Expense in next 12 months [Line Items]</t>
  </si>
  <si>
    <t>Interest Rate Swap [Member] | Designated as Hedging Instrument [Member] | Other Assets [Member]</t>
  </si>
  <si>
    <t>Interest rate swap cash flow hedge termination value</t>
  </si>
  <si>
    <t>Interest Rate Swap [Member] | Designated as Hedging Instrument [Member] | Other Liabilities [Member]</t>
  </si>
  <si>
    <t>Interest Rate Swap [Member] | Designated as Hedging Instrument [Member] | $80 million interest rate swap [Member]</t>
  </si>
  <si>
    <t>Notional Amount of Interest Rate Derivatives</t>
  </si>
  <si>
    <t>Interest Rate Swap [Member] | Designated as Hedging Instrument [Member] | $75 million interest rate swap executed in 2014 [Member]</t>
  </si>
  <si>
    <t>Interest Rate Swap [Member] | Designated as Hedging Instrument [Member] | $75 million interest rate swap executed in 2015 [Member]</t>
  </si>
  <si>
    <t>Interest Rate Swap [Member] | Designated as Hedging Instrument [Member] | $65 million interest rate swap executed in 2016 [Member]</t>
  </si>
  <si>
    <t>Interest Rate Swap [Member] | Designated as Hedging Instrument [Member] | $60 million interest rate swap [Member]</t>
  </si>
  <si>
    <t>Interest Rate Swap [Member] | Designated as Hedging Instrument [Member] | $40 million interest rate swap (2016) [Member]</t>
  </si>
  <si>
    <t>Interest Rate Swap [Member] | Designated as Hedging Instrument [Member] | $15 million interest rate swap [Member]</t>
  </si>
  <si>
    <t>EARNINGS PER SHARE (Details) - USD ($) shares in Thousands, $ in Thousands</t>
  </si>
  <si>
    <t>BASIC EPS COMPUTATION FOR NET INCOME AVAILABLE TO EASTGROUP PROPERTIES, INC. COMMON STOCKHOLDERS [Abstract]</t>
  </si>
  <si>
    <t>Numerator – net income attributable to common stockholders</t>
  </si>
  <si>
    <t>Denominator - Weighted average shares outstanding</t>
  </si>
  <si>
    <t>DILUTED EPS COMPUTATION FOR NET INCOME ATTRIBUTABLE TO EASTGROUP PROPERTIES, INC. COMMON STOCKHOLDERS</t>
  </si>
  <si>
    <t>Unvested restricted stock</t>
  </si>
  <si>
    <t>Total Shares</t>
  </si>
  <si>
    <t>STOCK-BASED COMPENSATION (Details)</t>
  </si>
  <si>
    <t>Sep. 30, 2018USD ($)$ / sharesshares</t>
  </si>
  <si>
    <t>Sep. 30, 2018USD ($)Integer$ / sharesshares</t>
  </si>
  <si>
    <t>Share-based Compensation Arrangement by Share-based Payment Award [Line Items]</t>
  </si>
  <si>
    <t>Allocated Share-based Compensation Expense | $</t>
  </si>
  <si>
    <t>Equity Incentive Plan 2013 [Member] | Restricted Stock [Member] | Executive Officer [Member]</t>
  </si>
  <si>
    <t>Weighted Average Grant Date Fair Value [Abstract]</t>
  </si>
  <si>
    <t>Share-Based Compensation Arrangement by Share-Based Payment Award, Equity Instruments Other Than Options, Potential Grants in Future Period (minimum)</t>
  </si>
  <si>
    <t>Share-Based Compensation Arrangement by Share-Based Payment Award, Equity Instruments Other Than Options, Potential Grants in Future Period (maximum)</t>
  </si>
  <si>
    <t>Equity Incentive Plan 2013 [Member] | Restricted Stock [Member] | Shareholder Return Awards [Member] | Executive Officer [Member] | 2018 Awards [Member]</t>
  </si>
  <si>
    <t>Equity Instruments other than options, number of plans | Integer</t>
  </si>
  <si>
    <t>Equity Incentive Plan 2013 [Member] | Restricted Stock [Member] | Shareholder Return Awards [Member] | Executive Officer [Member] | 2017 Awards [Member]</t>
  </si>
  <si>
    <t>Equity Incentive Plan 2013 [Member] | Restricted Stock [Member] | Service Condition Only Awards [Member] | Executive Officer [Member] | 2018 Awards [Member]</t>
  </si>
  <si>
    <t>Grant date fair value of shares issued (in dollars per share) | $ / shares</t>
  </si>
  <si>
    <t>Share-based Compensation Arrangement by Share-based Payment Award, Equity Instruments Other than Options, Nonvested, Number of Shares [Roll Forward]</t>
  </si>
  <si>
    <t>Granted (in shares)</t>
  </si>
  <si>
    <t>Granted (per share) | $ / shares</t>
  </si>
  <si>
    <t>Share Based Compensation Arrangement by Share-based Payment Award, Equity Instruments Other than Options, Vesting Rights (% vesting per year in future years)</t>
  </si>
  <si>
    <t>25.00%</t>
  </si>
  <si>
    <t>Equity Incentive Plan 2013 [Member] | Restricted Stock [Member] | Service Condition Only Awards [Member] | Executive Officer [Member] | 2017 Awards [Member]</t>
  </si>
  <si>
    <t>Share-based Compensation Arrangement by Share-based Payment Award, Award Vesting Rights, Percentage</t>
  </si>
  <si>
    <t>Equity Incentive Plan 2013 [Member] | Restricted Stock [Member] | Service Condition Only Awards [Member] | Non Executive Officers [Member]</t>
  </si>
  <si>
    <t>Award Recipient Type Employee [Member] | Restricted Stock [Member]</t>
  </si>
  <si>
    <t>Stock-based compensation costs capitalized as development costs | $</t>
  </si>
  <si>
    <t>Shares withheld for tax obligations</t>
  </si>
  <si>
    <t>Fair value of shares vested as of the vesting date | $</t>
  </si>
  <si>
    <t>Award Recipient Type Employee [Member] | Equity Incentive Plan 2013 [Member] | Restricted Stock [Member] | Non Executive Officers [Member]</t>
  </si>
  <si>
    <t>Award Recipient Type Employee [Member] | Equity Incentive Plan 2013 [Member] | Restricted Stock [Member] | Company Performance Awards [Member] | Executive Officer [Member] | 2018 Awards [Member]</t>
  </si>
  <si>
    <t>Share Based Compensation Arrangement by Share Based Payment Award, Equity Instruments Other Than Options, Percent of future vesting that will occur on performance determination date</t>
  </si>
  <si>
    <t>Share Based Compensation Arrangement By Share Based Payment Award Possible Shares To Be Awarded Vesting Rights</t>
  </si>
  <si>
    <t>Award Recipient Type Employee [Member] | Equity Incentive Plan 2013 [Member] | Restricted Stock [Member] | Company Performance Awards [Member] | Executive Officer [Member] | 2017 Awards [Member]</t>
  </si>
  <si>
    <t>Share Based Compensation Arrangement by Share Based Payment Award, Equity Instruments Other Than Options, Percent of vesting that occurred on grant date</t>
  </si>
  <si>
    <t>Award Recipient Type Employee [Member] | Equity Incentive Plan 2013 [Member] | Restricted Stock [Member] | Individual performance awards [Member] | Executive Officer [Member] | 2018 Awards [Member]</t>
  </si>
  <si>
    <t>Award Recipient Type Employee [Member] | Equity Incentive Plan 2013 [Member] | Restricted Stock [Member] | Individual performance awards [Member] | Executive Officer [Member] | 2017 Awards [Member]</t>
  </si>
  <si>
    <t>Award Recipient Type Employees and Directors [Member] | Restricted Stock [Member]</t>
  </si>
  <si>
    <t>Unvested at beginning of period (in shares)</t>
  </si>
  <si>
    <t>Forfeited (in shares)</t>
  </si>
  <si>
    <t>Vested (in shares)</t>
  </si>
  <si>
    <t>Unvested at end of period (in shares)</t>
  </si>
  <si>
    <t>Unvested at beginning of period (per share) | $ / shares</t>
  </si>
  <si>
    <t>Forfeited (per share) | $ / shares</t>
  </si>
  <si>
    <t>Vested (per share) | $ / shares</t>
  </si>
  <si>
    <t>Unvested at end of period (per share) | $ / shares</t>
  </si>
  <si>
    <t>Award Recipient Type Director [Member]</t>
  </si>
  <si>
    <t>One year period [Member] | Equity Incentive Plan 2013 [Member] | Restricted Stock [Member] | Shareholder Return Awards [Member] | Executive Officer [Member] | 2017 Awards [Member]</t>
  </si>
  <si>
    <t>Number of years in total shareholder return performance period | Integer</t>
  </si>
  <si>
    <t>Two year period [Member] | Equity Incentive Plan 2013 [Member] | Restricted Stock [Member] | Shareholder Return Awards [Member] | Executive Officer [Member] | 2017 Awards [Member]</t>
  </si>
  <si>
    <t>Three year period [Member] | Equity Incentive Plan 2013 [Member] | Restricted Stock [Member] | Shareholder Return Awards [Member] | Executive Officer [Member] | 2018 Awards [Member]</t>
  </si>
  <si>
    <t>Three year period [Member] | Equity Incentive Plan 2013 [Member] | Restricted Stock [Member] | Shareholder Return Awards [Member] | Executive Officer [Member] | 2017 Awards [Member]</t>
  </si>
  <si>
    <t>(1) Includes shares granted in prior years for which performance conditions have been satisfied and the number of shares have been determined.</t>
  </si>
  <si>
    <t>Does not include the restricted shares that may be earned if the performance goals established in 2017 for long-term performance and in 2018 for annual and long-term performance are achieved. Depending on the actual level of achievement of the goals at the end of the open performance periods, the number of shares earned could range from zero to 86,836.</t>
  </si>
  <si>
    <t>FAIR VALUE OF FINANCIAL INSTRUMENTS (Details) - USD ($) $ in Thousands</t>
  </si>
  <si>
    <t>Dec. 31, 2016</t>
  </si>
  <si>
    <t>Financial Assets [Abstract]</t>
  </si>
  <si>
    <t>Cash and Cash Equivalents, at Carrying Value</t>
  </si>
  <si>
    <t>Fair Value [Member]</t>
  </si>
  <si>
    <t>Cash and Cash Equivalents, Fair Value Disclosure</t>
  </si>
  <si>
    <t>Financial Liabilities [Abstract]</t>
  </si>
  <si>
    <t>Unsecured bank credit facilities - variable rate</t>
  </si>
  <si>
    <t>Unsecured bank credit facilities - fixed rate</t>
  </si>
  <si>
    <t>Unsecured debt Fair Value Disclosure</t>
  </si>
  <si>
    <t>Carrying Amount [Member]</t>
  </si>
  <si>
    <t>Carrying amounts and fair values shown in the table exclude debt issuance costs (see Note 9 for additional information).</t>
  </si>
  <si>
    <t>Carrying amounts shown in the table are included on the Consolidated Balance Sheets under the indicated captions, except as explained in the notes below.(2) Carrying amounts and fair values shown in the table exclude debt issuance costs (see Note 9 for additional information).The following methods and assumptions were used to estimate the fair value of each class of financial instruments:Cash and cash equivalents: The carrying amounts approximate fair value due to the short maturity of those instruments.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Unsecured bank credit facilities: The fair value of the Company’s unsecured bank credit facilities is estimated by discounting expected cash flows at current market rates (Level 2 input), excluding the effects of debt issuance costs.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RECENT ACCOUNTING PRONOUNCEMENTS Recent Accounting Pronouncements (Details)</t>
  </si>
  <si>
    <t>Accounting Standards Update 2016-02 [Member]</t>
  </si>
  <si>
    <t>New Accounting Pronouncements or Change in Accounting Principle [Line Items]</t>
  </si>
  <si>
    <t>Lease costs that will be expensed after adoption of new accounting standard</t>
  </si>
  <si>
    <t>SUBSEQUENT EVENTS (Details) - Development land [Member] - Subsequent Event [Member] $ in Millions</t>
  </si>
  <si>
    <t>1 Months Ended</t>
  </si>
  <si>
    <t>Oct. 22, 2018USD ($)ft²aInteger</t>
  </si>
  <si>
    <t>Size (in acres) of land acquired | a</t>
  </si>
  <si>
    <t>Real estate property acquistion, purchase price | $</t>
  </si>
  <si>
    <t>Number of buildings to be developed in the future | Integer</t>
  </si>
  <si>
    <t>Size (in square feet) of buildings to be developed | ft²</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6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D11" s="6" t="n">
        <v>2789236000</v>
      </c>
    </row>
    <row r="12" spans="1:4">
      <c r="A12" s="4" t="s">
        <v>19</v>
      </c>
      <c r="C12" s="5" t="n">
        <v>36040767</v>
      </c>
    </row>
    <row r="13" spans="1:4">
      <c r="A13" s="4" t="s">
        <v>20</v>
      </c>
      <c r="B13" s="5" t="n">
        <v>2018</v>
      </c>
    </row>
    <row r="14" spans="1:4">
      <c r="A14" s="4" t="s">
        <v>21</v>
      </c>
      <c r="B14" s="7" t="s">
        <v>22</v>
      </c>
    </row>
    <row r="15" spans="1:4">
      <c r="A15" s="4" t="s">
        <v>23</v>
      </c>
      <c r="B15" s="4" t="s">
        <v>24</v>
      </c>
    </row>
    <row r="16" spans="1:4">
      <c r="A16" s="4" t="s">
        <v>25</v>
      </c>
      <c r="B16" s="4" t="s">
        <v>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39</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8</v>
      </c>
      <c r="C1" s="2" t="s">
        <v>2</v>
      </c>
      <c r="D1" s="2" t="s">
        <v>29</v>
      </c>
    </row>
    <row r="2" spans="1:4">
      <c r="A2" s="3" t="s">
        <v>30</v>
      </c>
    </row>
    <row r="3" spans="1:4">
      <c r="A3" s="4" t="s">
        <v>31</v>
      </c>
      <c r="C3" s="6" t="n">
        <v>2511646000</v>
      </c>
      <c r="D3" s="6" t="n">
        <v>2336734000</v>
      </c>
    </row>
    <row r="4" spans="1:4">
      <c r="A4" s="4" t="s">
        <v>32</v>
      </c>
      <c r="B4" s="4" t="s">
        <v>33</v>
      </c>
      <c r="C4" s="5" t="n">
        <v>244761000</v>
      </c>
      <c r="D4" s="5" t="n">
        <v>242014000</v>
      </c>
    </row>
    <row r="5" spans="1:4">
      <c r="A5" s="4" t="s">
        <v>34</v>
      </c>
      <c r="C5" s="5" t="n">
        <v>2756407000</v>
      </c>
      <c r="D5" s="5" t="n">
        <v>2578748000</v>
      </c>
    </row>
    <row r="6" spans="1:4">
      <c r="A6" s="4" t="s">
        <v>35</v>
      </c>
      <c r="C6" s="5" t="n">
        <v>-796037000</v>
      </c>
      <c r="D6" s="5" t="n">
        <v>-749601000</v>
      </c>
    </row>
    <row r="7" spans="1:4">
      <c r="A7" s="4" t="s">
        <v>36</v>
      </c>
      <c r="C7" s="5" t="n">
        <v>1960370000</v>
      </c>
      <c r="D7" s="5" t="n">
        <v>1829147000</v>
      </c>
    </row>
    <row r="8" spans="1:4">
      <c r="A8" s="4" t="s">
        <v>37</v>
      </c>
      <c r="C8" s="5" t="n">
        <v>7686000</v>
      </c>
      <c r="D8" s="5" t="n">
        <v>8029000</v>
      </c>
    </row>
    <row r="9" spans="1:4">
      <c r="A9" s="4" t="s">
        <v>38</v>
      </c>
      <c r="C9" s="5" t="n">
        <v>257000</v>
      </c>
      <c r="D9" s="5" t="n">
        <v>16000</v>
      </c>
    </row>
    <row r="10" spans="1:4">
      <c r="A10" s="4" t="s">
        <v>39</v>
      </c>
      <c r="C10" s="5" t="n">
        <v>120852000</v>
      </c>
      <c r="D10" s="5" t="n">
        <v>116029000</v>
      </c>
    </row>
    <row r="11" spans="1:4">
      <c r="A11" s="4" t="s">
        <v>40</v>
      </c>
      <c r="C11" s="5" t="n">
        <v>2089165000</v>
      </c>
      <c r="D11" s="5" t="n">
        <v>1953221000</v>
      </c>
    </row>
    <row r="12" spans="1:4">
      <c r="A12" s="3" t="s">
        <v>41</v>
      </c>
    </row>
    <row r="13" spans="1:4">
      <c r="A13" s="4" t="s">
        <v>42</v>
      </c>
      <c r="C13" s="5" t="n">
        <v>169261000</v>
      </c>
      <c r="D13" s="5" t="n">
        <v>195709000</v>
      </c>
    </row>
    <row r="14" spans="1:4">
      <c r="A14" s="4" t="s">
        <v>43</v>
      </c>
      <c r="C14" s="5" t="n">
        <v>723300000</v>
      </c>
      <c r="D14" s="5" t="n">
        <v>713061000</v>
      </c>
    </row>
    <row r="15" spans="1:4">
      <c r="A15" s="4" t="s">
        <v>44</v>
      </c>
      <c r="C15" s="5" t="n">
        <v>191292000</v>
      </c>
      <c r="D15" s="5" t="n">
        <v>199512000</v>
      </c>
    </row>
    <row r="16" spans="1:4">
      <c r="A16" s="4" t="s">
        <v>45</v>
      </c>
      <c r="C16" s="5" t="n">
        <v>105869000</v>
      </c>
      <c r="D16" s="5" t="n">
        <v>64967000</v>
      </c>
    </row>
    <row r="17" spans="1:4">
      <c r="A17" s="4" t="s">
        <v>46</v>
      </c>
      <c r="C17" s="5" t="n">
        <v>29512000</v>
      </c>
      <c r="D17" s="5" t="n">
        <v>28842000</v>
      </c>
    </row>
    <row r="18" spans="1:4">
      <c r="A18" s="4" t="s">
        <v>47</v>
      </c>
      <c r="C18" s="5" t="n">
        <v>1219234000</v>
      </c>
      <c r="D18" s="5" t="n">
        <v>1202091000</v>
      </c>
    </row>
    <row r="19" spans="1:4">
      <c r="A19" s="3" t="s">
        <v>48</v>
      </c>
    </row>
    <row r="20" spans="1:4">
      <c r="A20" s="4" t="s">
        <v>49</v>
      </c>
      <c r="C20" s="5" t="n">
        <v>4000</v>
      </c>
      <c r="D20" s="5" t="n">
        <v>3000</v>
      </c>
    </row>
    <row r="21" spans="1:4">
      <c r="A21" s="4" t="s">
        <v>50</v>
      </c>
      <c r="C21" s="5" t="n">
        <v>0</v>
      </c>
      <c r="D21" s="5" t="n">
        <v>0</v>
      </c>
    </row>
    <row r="22" spans="1:4">
      <c r="A22" s="4" t="s">
        <v>51</v>
      </c>
      <c r="C22" s="5" t="n">
        <v>1176034000</v>
      </c>
      <c r="D22" s="5" t="n">
        <v>1061153000</v>
      </c>
    </row>
    <row r="23" spans="1:4">
      <c r="A23" s="4" t="s">
        <v>52</v>
      </c>
      <c r="C23" s="5" t="n">
        <v>-318410000</v>
      </c>
      <c r="D23" s="5" t="n">
        <v>-317032000</v>
      </c>
    </row>
    <row r="24" spans="1:4">
      <c r="A24" s="4" t="s">
        <v>53</v>
      </c>
      <c r="C24" s="5" t="n">
        <v>10693000</v>
      </c>
      <c r="D24" s="5" t="n">
        <v>5348000</v>
      </c>
    </row>
    <row r="25" spans="1:4">
      <c r="A25" s="4" t="s">
        <v>54</v>
      </c>
      <c r="C25" s="5" t="n">
        <v>868321000</v>
      </c>
      <c r="D25" s="5" t="n">
        <v>749472000</v>
      </c>
    </row>
    <row r="26" spans="1:4">
      <c r="A26" s="4" t="s">
        <v>55</v>
      </c>
      <c r="C26" s="5" t="n">
        <v>1610000</v>
      </c>
      <c r="D26" s="5" t="n">
        <v>1658000</v>
      </c>
    </row>
    <row r="27" spans="1:4">
      <c r="A27" s="4" t="s">
        <v>56</v>
      </c>
      <c r="C27" s="5" t="n">
        <v>869931000</v>
      </c>
      <c r="D27" s="5" t="n">
        <v>751130000</v>
      </c>
    </row>
    <row r="28" spans="1:4">
      <c r="A28" s="4" t="s">
        <v>57</v>
      </c>
      <c r="C28" s="6" t="n">
        <v>2089165000</v>
      </c>
      <c r="D28" s="6" t="n">
        <v>1953221000</v>
      </c>
    </row>
    <row r="29" spans="1:4"/>
    <row r="30" spans="1:4">
      <c r="A30" s="4" t="s">
        <v>33</v>
      </c>
      <c r="B30" s="4" t="s">
        <v>58</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8</v>
      </c>
    </row>
    <row r="4" spans="1:2">
      <c r="A4" s="4" t="s">
        <v>231</v>
      </c>
      <c r="B4" s="4" t="s">
        <v>232</v>
      </c>
    </row>
    <row r="5" spans="1:2">
      <c r="A5" s="4" t="s">
        <v>166</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9</v>
      </c>
    </row>
    <row r="2" spans="1:3">
      <c r="A2" s="3" t="s">
        <v>60</v>
      </c>
    </row>
    <row r="3" spans="1:3">
      <c r="A3" s="4" t="s">
        <v>61</v>
      </c>
      <c r="B3" s="8" t="n">
        <v>0.0001</v>
      </c>
      <c r="C3" s="8" t="n">
        <v>0.0001</v>
      </c>
    </row>
    <row r="4" spans="1:3">
      <c r="A4" s="4" t="s">
        <v>62</v>
      </c>
      <c r="B4" s="5" t="n">
        <v>70000000</v>
      </c>
      <c r="C4" s="5" t="n">
        <v>70000000</v>
      </c>
    </row>
    <row r="5" spans="1:3">
      <c r="A5" s="4" t="s">
        <v>63</v>
      </c>
      <c r="B5" s="5" t="n">
        <v>36040155</v>
      </c>
      <c r="C5" s="5" t="n">
        <v>34758167</v>
      </c>
    </row>
    <row r="6" spans="1:3">
      <c r="A6" s="4" t="s">
        <v>64</v>
      </c>
      <c r="B6" s="5" t="n">
        <v>36040155</v>
      </c>
      <c r="C6" s="5" t="n">
        <v>34758167</v>
      </c>
    </row>
    <row r="7" spans="1:3">
      <c r="A7" s="4" t="s">
        <v>65</v>
      </c>
      <c r="B7" s="8" t="n">
        <v>0.0001</v>
      </c>
      <c r="C7" s="8" t="n">
        <v>0.0001</v>
      </c>
    </row>
    <row r="8" spans="1:3">
      <c r="A8" s="4" t="s">
        <v>66</v>
      </c>
      <c r="B8" s="5" t="n">
        <v>30000000</v>
      </c>
      <c r="C8" s="5" t="n">
        <v>30000000</v>
      </c>
    </row>
    <row r="9" spans="1:3">
      <c r="A9" s="4" t="s">
        <v>67</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185</v>
      </c>
    </row>
    <row r="4" spans="1:2">
      <c r="A4" s="4" t="s">
        <v>3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4" t="s">
        <v>283</v>
      </c>
    </row>
    <row r="3" spans="1:3">
      <c r="A3" s="3" t="s">
        <v>284</v>
      </c>
    </row>
    <row r="4" spans="1:3">
      <c r="A4" s="4" t="s">
        <v>285</v>
      </c>
      <c r="C4" s="4" t="s">
        <v>286</v>
      </c>
    </row>
    <row r="5" spans="1:3">
      <c r="A5" s="4" t="s">
        <v>287</v>
      </c>
      <c r="B5" s="4" t="s">
        <v>288</v>
      </c>
      <c r="C5" s="4" t="s">
        <v>288</v>
      </c>
    </row>
    <row r="6" spans="1:3">
      <c r="A6" s="4" t="s">
        <v>289</v>
      </c>
    </row>
    <row r="7" spans="1:3">
      <c r="A7" s="3" t="s">
        <v>284</v>
      </c>
    </row>
    <row r="8" spans="1:3">
      <c r="A8" s="4" t="s">
        <v>290</v>
      </c>
      <c r="B8" s="4" t="s">
        <v>291</v>
      </c>
      <c r="C8" s="4" t="s">
        <v>291</v>
      </c>
    </row>
    <row r="9" spans="1:3">
      <c r="A9" s="4" t="s">
        <v>292</v>
      </c>
      <c r="B9" s="4" t="s">
        <v>288</v>
      </c>
      <c r="C9" s="4" t="s">
        <v>288</v>
      </c>
    </row>
    <row r="10" spans="1:3">
      <c r="A10" s="4" t="s">
        <v>293</v>
      </c>
    </row>
    <row r="11" spans="1:3">
      <c r="A11" s="3" t="s">
        <v>284</v>
      </c>
    </row>
    <row r="12" spans="1:3">
      <c r="A12" s="4" t="s">
        <v>294</v>
      </c>
      <c r="B12" s="4" t="s">
        <v>295</v>
      </c>
      <c r="C12" s="4" t="s">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75306</v>
      </c>
      <c r="C4" s="6" t="n">
        <v>68712</v>
      </c>
      <c r="D4" s="6" t="n">
        <v>221146</v>
      </c>
      <c r="E4" s="6" t="n">
        <v>202704</v>
      </c>
    </row>
    <row r="5" spans="1:5">
      <c r="A5" s="4" t="s">
        <v>73</v>
      </c>
      <c r="B5" s="5" t="n">
        <v>20</v>
      </c>
      <c r="C5" s="5" t="n">
        <v>34</v>
      </c>
      <c r="D5" s="5" t="n">
        <v>1268</v>
      </c>
      <c r="E5" s="5" t="n">
        <v>90</v>
      </c>
    </row>
    <row r="6" spans="1:5">
      <c r="A6" s="4" t="s">
        <v>74</v>
      </c>
      <c r="B6" s="5" t="n">
        <v>75326</v>
      </c>
      <c r="C6" s="5" t="n">
        <v>68746</v>
      </c>
      <c r="D6" s="5" t="n">
        <v>222414</v>
      </c>
      <c r="E6" s="5" t="n">
        <v>202794</v>
      </c>
    </row>
    <row r="7" spans="1:5">
      <c r="A7" s="3" t="s">
        <v>75</v>
      </c>
    </row>
    <row r="8" spans="1:5">
      <c r="A8" s="4" t="s">
        <v>76</v>
      </c>
      <c r="B8" s="5" t="n">
        <v>21718</v>
      </c>
      <c r="C8" s="5" t="n">
        <v>20109</v>
      </c>
      <c r="D8" s="5" t="n">
        <v>63847</v>
      </c>
      <c r="E8" s="5" t="n">
        <v>59360</v>
      </c>
    </row>
    <row r="9" spans="1:5">
      <c r="A9" s="4" t="s">
        <v>77</v>
      </c>
      <c r="B9" s="5" t="n">
        <v>22970</v>
      </c>
      <c r="C9" s="5" t="n">
        <v>21011</v>
      </c>
      <c r="D9" s="5" t="n">
        <v>67463</v>
      </c>
      <c r="E9" s="5" t="n">
        <v>62101</v>
      </c>
    </row>
    <row r="10" spans="1:5">
      <c r="A10" s="4" t="s">
        <v>78</v>
      </c>
      <c r="B10" s="5" t="n">
        <v>3060</v>
      </c>
      <c r="C10" s="5" t="n">
        <v>3205</v>
      </c>
      <c r="D10" s="5" t="n">
        <v>10263</v>
      </c>
      <c r="E10" s="5" t="n">
        <v>11586</v>
      </c>
    </row>
    <row r="11" spans="1:5">
      <c r="A11" s="4" t="s">
        <v>79</v>
      </c>
      <c r="B11" s="5" t="n">
        <v>47748</v>
      </c>
      <c r="C11" s="5" t="n">
        <v>44325</v>
      </c>
      <c r="D11" s="5" t="n">
        <v>141573</v>
      </c>
      <c r="E11" s="5" t="n">
        <v>133047</v>
      </c>
    </row>
    <row r="12" spans="1:5">
      <c r="A12" s="4" t="s">
        <v>80</v>
      </c>
      <c r="B12" s="5" t="n">
        <v>27578</v>
      </c>
      <c r="C12" s="5" t="n">
        <v>24421</v>
      </c>
      <c r="D12" s="5" t="n">
        <v>80841</v>
      </c>
      <c r="E12" s="5" t="n">
        <v>69747</v>
      </c>
    </row>
    <row r="13" spans="1:5">
      <c r="A13" s="3" t="s">
        <v>81</v>
      </c>
    </row>
    <row r="14" spans="1:5">
      <c r="A14" s="4" t="s">
        <v>82</v>
      </c>
      <c r="B14" s="5" t="n">
        <v>-8804</v>
      </c>
      <c r="C14" s="5" t="n">
        <v>-8704</v>
      </c>
      <c r="D14" s="5" t="n">
        <v>-26253</v>
      </c>
      <c r="E14" s="5" t="n">
        <v>-26405</v>
      </c>
    </row>
    <row r="15" spans="1:5">
      <c r="A15" s="4" t="s">
        <v>83</v>
      </c>
      <c r="B15" s="5" t="n">
        <v>4051</v>
      </c>
      <c r="C15" s="5" t="n">
        <v>0</v>
      </c>
      <c r="D15" s="5" t="n">
        <v>14273</v>
      </c>
      <c r="E15" s="5" t="n">
        <v>21855</v>
      </c>
    </row>
    <row r="16" spans="1:5">
      <c r="A16" s="4" t="s">
        <v>84</v>
      </c>
      <c r="B16" s="5" t="n">
        <v>216</v>
      </c>
      <c r="C16" s="5" t="n">
        <v>255</v>
      </c>
      <c r="D16" s="5" t="n">
        <v>1192</v>
      </c>
      <c r="E16" s="5" t="n">
        <v>725</v>
      </c>
    </row>
    <row r="17" spans="1:5">
      <c r="A17" s="4" t="s">
        <v>85</v>
      </c>
      <c r="B17" s="5" t="n">
        <v>23041</v>
      </c>
      <c r="C17" s="5" t="n">
        <v>15972</v>
      </c>
      <c r="D17" s="5" t="n">
        <v>70053</v>
      </c>
      <c r="E17" s="5" t="n">
        <v>65922</v>
      </c>
    </row>
    <row r="18" spans="1:5">
      <c r="A18" s="4" t="s">
        <v>86</v>
      </c>
      <c r="B18" s="5" t="n">
        <v>-31</v>
      </c>
      <c r="C18" s="5" t="n">
        <v>-88</v>
      </c>
      <c r="D18" s="5" t="n">
        <v>-103</v>
      </c>
      <c r="E18" s="5" t="n">
        <v>-329</v>
      </c>
    </row>
    <row r="19" spans="1:5">
      <c r="A19" s="4" t="s">
        <v>87</v>
      </c>
      <c r="B19" s="5" t="n">
        <v>23010</v>
      </c>
      <c r="C19" s="5" t="n">
        <v>15884</v>
      </c>
      <c r="D19" s="5" t="n">
        <v>69950</v>
      </c>
      <c r="E19" s="5" t="n">
        <v>65593</v>
      </c>
    </row>
    <row r="20" spans="1:5">
      <c r="A20" s="4" t="s">
        <v>88</v>
      </c>
      <c r="B20" s="5" t="n">
        <v>553</v>
      </c>
      <c r="C20" s="5" t="n">
        <v>224</v>
      </c>
      <c r="D20" s="5" t="n">
        <v>5345</v>
      </c>
      <c r="E20" s="5" t="n">
        <v>650</v>
      </c>
    </row>
    <row r="21" spans="1:5">
      <c r="A21" s="4" t="s">
        <v>89</v>
      </c>
      <c r="B21" s="6" t="n">
        <v>23563</v>
      </c>
      <c r="C21" s="6" t="n">
        <v>16108</v>
      </c>
      <c r="D21" s="6" t="n">
        <v>75295</v>
      </c>
      <c r="E21" s="6" t="n">
        <v>66243</v>
      </c>
    </row>
    <row r="22" spans="1:5">
      <c r="A22" s="3" t="s">
        <v>90</v>
      </c>
    </row>
    <row r="23" spans="1:5">
      <c r="A23" s="4" t="s">
        <v>91</v>
      </c>
      <c r="B23" s="9" t="n">
        <v>0.64</v>
      </c>
      <c r="C23" s="9" t="n">
        <v>0.46</v>
      </c>
      <c r="D23" s="9" t="n">
        <v>1.99</v>
      </c>
      <c r="E23" s="9" t="n">
        <v>1.94</v>
      </c>
    </row>
    <row r="24" spans="1:5">
      <c r="A24" s="4" t="s">
        <v>92</v>
      </c>
      <c r="B24" s="5" t="n">
        <v>35716</v>
      </c>
      <c r="C24" s="5" t="n">
        <v>34215</v>
      </c>
      <c r="D24" s="5" t="n">
        <v>35204</v>
      </c>
      <c r="E24" s="5" t="n">
        <v>33857</v>
      </c>
    </row>
    <row r="25" spans="1:5">
      <c r="A25" s="3" t="s">
        <v>93</v>
      </c>
    </row>
    <row r="26" spans="1:5">
      <c r="A26" s="4" t="s">
        <v>91</v>
      </c>
      <c r="B26" s="9" t="n">
        <v>0.64</v>
      </c>
      <c r="C26" s="9" t="n">
        <v>0.46</v>
      </c>
      <c r="D26" s="9" t="n">
        <v>1.98</v>
      </c>
      <c r="E26" s="9" t="n">
        <v>1.93</v>
      </c>
    </row>
    <row r="27" spans="1:5">
      <c r="A27" s="4" t="s">
        <v>92</v>
      </c>
      <c r="B27" s="5" t="n">
        <v>35798</v>
      </c>
      <c r="C27" s="5" t="n">
        <v>34290</v>
      </c>
      <c r="D27" s="5" t="n">
        <v>35265</v>
      </c>
      <c r="E27" s="5" t="n">
        <v>33905</v>
      </c>
    </row>
    <row r="28" spans="1:5">
      <c r="A28" s="3" t="s">
        <v>94</v>
      </c>
    </row>
    <row r="29" spans="1:5">
      <c r="A29" s="4" t="s">
        <v>91</v>
      </c>
      <c r="B29" s="6" t="n">
        <v>23010</v>
      </c>
      <c r="C29" s="6" t="n">
        <v>15884</v>
      </c>
      <c r="D29" s="6" t="n">
        <v>69950</v>
      </c>
      <c r="E29" s="6" t="n">
        <v>65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1"/>
    <col customWidth="1" max="7" min="7" width="21"/>
    <col customWidth="1" max="8" min="8" width="21"/>
  </cols>
  <sheetData>
    <row r="1" spans="1:8">
      <c r="A1" s="1" t="s">
        <v>296</v>
      </c>
      <c r="C1" s="2" t="s">
        <v>69</v>
      </c>
      <c r="F1" s="2" t="s">
        <v>1</v>
      </c>
      <c r="H1" s="2" t="s">
        <v>297</v>
      </c>
    </row>
    <row r="2" spans="1:8">
      <c r="C2" s="2" t="s">
        <v>298</v>
      </c>
      <c r="D2" s="2" t="s">
        <v>299</v>
      </c>
      <c r="E2" s="2" t="s">
        <v>300</v>
      </c>
      <c r="F2" s="2" t="s">
        <v>298</v>
      </c>
      <c r="G2" s="2" t="s">
        <v>300</v>
      </c>
      <c r="H2" s="2" t="s">
        <v>301</v>
      </c>
    </row>
    <row r="3" spans="1:8">
      <c r="A3" s="3" t="s">
        <v>302</v>
      </c>
    </row>
    <row r="4" spans="1:8">
      <c r="A4" s="4" t="s">
        <v>303</v>
      </c>
      <c r="F4" s="4" t="s">
        <v>304</v>
      </c>
    </row>
    <row r="5" spans="1:8">
      <c r="A5" s="4" t="s">
        <v>305</v>
      </c>
      <c r="F5" s="4" t="s">
        <v>286</v>
      </c>
    </row>
    <row r="6" spans="1:8">
      <c r="A6" s="4" t="s">
        <v>306</v>
      </c>
      <c r="D6" s="5" t="n">
        <v>2</v>
      </c>
    </row>
    <row r="7" spans="1:8">
      <c r="A7" s="4" t="s">
        <v>307</v>
      </c>
      <c r="C7" s="6" t="n">
        <v>1157000</v>
      </c>
      <c r="E7" s="6" t="n">
        <v>1101000</v>
      </c>
      <c r="F7" s="6" t="n">
        <v>3202000</v>
      </c>
      <c r="G7" s="6" t="n">
        <v>3455000</v>
      </c>
    </row>
    <row r="8" spans="1:8">
      <c r="A8" s="4" t="s">
        <v>308</v>
      </c>
      <c r="C8" s="5" t="n">
        <v>18960000</v>
      </c>
      <c r="E8" s="5" t="n">
        <v>17323000</v>
      </c>
      <c r="F8" s="5" t="n">
        <v>55785000</v>
      </c>
      <c r="G8" s="5" t="n">
        <v>51070000</v>
      </c>
    </row>
    <row r="9" spans="1:8">
      <c r="A9" s="3" t="s">
        <v>170</v>
      </c>
    </row>
    <row r="10" spans="1:8">
      <c r="A10" s="4" t="s">
        <v>309</v>
      </c>
      <c r="C10" s="5" t="n">
        <v>376658000</v>
      </c>
      <c r="F10" s="5" t="n">
        <v>376658000</v>
      </c>
      <c r="H10" s="6" t="n">
        <v>345424000</v>
      </c>
    </row>
    <row r="11" spans="1:8">
      <c r="A11" s="4" t="s">
        <v>310</v>
      </c>
      <c r="C11" s="5" t="n">
        <v>1703237000</v>
      </c>
      <c r="F11" s="5" t="n">
        <v>1703237000</v>
      </c>
      <c r="H11" s="5" t="n">
        <v>1587130000</v>
      </c>
    </row>
    <row r="12" spans="1:8">
      <c r="A12" s="4" t="s">
        <v>311</v>
      </c>
      <c r="C12" s="5" t="n">
        <v>431751000</v>
      </c>
      <c r="F12" s="5" t="n">
        <v>431751000</v>
      </c>
      <c r="H12" s="5" t="n">
        <v>404180000</v>
      </c>
    </row>
    <row r="13" spans="1:8">
      <c r="A13" s="4" t="s">
        <v>32</v>
      </c>
      <c r="B13" s="4" t="s">
        <v>33</v>
      </c>
      <c r="C13" s="5" t="n">
        <v>244761000</v>
      </c>
      <c r="F13" s="5" t="n">
        <v>244761000</v>
      </c>
      <c r="H13" s="5" t="n">
        <v>242014000</v>
      </c>
    </row>
    <row r="14" spans="1:8">
      <c r="A14" s="4" t="s">
        <v>34</v>
      </c>
      <c r="C14" s="5" t="n">
        <v>2756407000</v>
      </c>
      <c r="F14" s="5" t="n">
        <v>2756407000</v>
      </c>
      <c r="H14" s="5" t="n">
        <v>2578748000</v>
      </c>
    </row>
    <row r="15" spans="1:8">
      <c r="A15" s="4" t="s">
        <v>35</v>
      </c>
      <c r="C15" s="5" t="n">
        <v>-796037000</v>
      </c>
      <c r="F15" s="5" t="n">
        <v>-796037000</v>
      </c>
      <c r="H15" s="5" t="n">
        <v>-749601000</v>
      </c>
    </row>
    <row r="16" spans="1:8">
      <c r="A16" s="4" t="s">
        <v>36</v>
      </c>
      <c r="C16" s="5" t="n">
        <v>1960370000</v>
      </c>
      <c r="F16" s="5" t="n">
        <v>1960370000</v>
      </c>
      <c r="H16" s="5" t="n">
        <v>1829147000</v>
      </c>
    </row>
    <row r="17" spans="1:8">
      <c r="A17" s="4" t="s">
        <v>312</v>
      </c>
      <c r="C17" s="5" t="n">
        <v>-217000</v>
      </c>
      <c r="E17" s="6" t="n">
        <v>-129000</v>
      </c>
      <c r="F17" s="5" t="n">
        <v>-477000</v>
      </c>
      <c r="G17" s="5" t="n">
        <v>-406000</v>
      </c>
    </row>
    <row r="18" spans="1:8">
      <c r="A18" s="4" t="s">
        <v>124</v>
      </c>
      <c r="D18" s="6" t="n">
        <v>1150000</v>
      </c>
      <c r="F18" s="6" t="n">
        <v>1150000</v>
      </c>
      <c r="G18" s="6" t="n">
        <v>0</v>
      </c>
    </row>
    <row r="19" spans="1:8">
      <c r="A19" s="4" t="s">
        <v>313</v>
      </c>
    </row>
    <row r="20" spans="1:8">
      <c r="A20" s="3" t="s">
        <v>302</v>
      </c>
    </row>
    <row r="21" spans="1:8">
      <c r="A21" s="4" t="s">
        <v>314</v>
      </c>
      <c r="F21" s="4" t="s">
        <v>315</v>
      </c>
    </row>
    <row r="22" spans="1:8">
      <c r="A22" s="4" t="s">
        <v>316</v>
      </c>
    </row>
    <row r="23" spans="1:8">
      <c r="A23" s="3" t="s">
        <v>302</v>
      </c>
    </row>
    <row r="24" spans="1:8">
      <c r="A24" s="4" t="s">
        <v>314</v>
      </c>
      <c r="F24" s="4" t="s">
        <v>317</v>
      </c>
    </row>
    <row r="25" spans="1:8">
      <c r="A25" s="4" t="s">
        <v>318</v>
      </c>
    </row>
    <row r="26" spans="1:8">
      <c r="A26" s="3" t="s">
        <v>302</v>
      </c>
    </row>
    <row r="27" spans="1:8">
      <c r="A27" s="4" t="s">
        <v>314</v>
      </c>
      <c r="F27" s="4" t="s">
        <v>319</v>
      </c>
    </row>
    <row r="28" spans="1:8">
      <c r="A28" s="4" t="s">
        <v>320</v>
      </c>
    </row>
    <row r="29" spans="1:8">
      <c r="A29" s="3" t="s">
        <v>170</v>
      </c>
    </row>
    <row r="30" spans="1:8">
      <c r="A30" s="4" t="s">
        <v>321</v>
      </c>
      <c r="F30" s="6" t="n">
        <v>66868000</v>
      </c>
    </row>
    <row r="31" spans="1:8">
      <c r="A31" s="4" t="s">
        <v>322</v>
      </c>
      <c r="C31" s="5" t="n">
        <v>22461000</v>
      </c>
      <c r="F31" s="5" t="n">
        <v>22461000</v>
      </c>
    </row>
    <row r="32" spans="1:8">
      <c r="A32" s="4" t="s">
        <v>323</v>
      </c>
    </row>
    <row r="33" spans="1:8">
      <c r="A33" s="3" t="s">
        <v>170</v>
      </c>
    </row>
    <row r="34" spans="1:8">
      <c r="A34" s="4" t="s">
        <v>321</v>
      </c>
      <c r="H34" s="5" t="n">
        <v>65243000</v>
      </c>
    </row>
    <row r="35" spans="1:8">
      <c r="A35" s="4" t="s">
        <v>322</v>
      </c>
      <c r="H35" s="5" t="n">
        <v>11281000</v>
      </c>
    </row>
    <row r="36" spans="1:8">
      <c r="A36" s="4" t="s">
        <v>324</v>
      </c>
    </row>
    <row r="37" spans="1:8">
      <c r="A37" s="3" t="s">
        <v>170</v>
      </c>
    </row>
    <row r="38" spans="1:8">
      <c r="A38" s="4" t="s">
        <v>325</v>
      </c>
      <c r="C38" s="5" t="n">
        <v>1618000</v>
      </c>
      <c r="F38" s="5" t="n">
        <v>1618000</v>
      </c>
    </row>
    <row r="39" spans="1:8">
      <c r="A39" s="4" t="s">
        <v>326</v>
      </c>
    </row>
    <row r="40" spans="1:8">
      <c r="A40" s="3" t="s">
        <v>170</v>
      </c>
    </row>
    <row r="41" spans="1:8">
      <c r="A41" s="4" t="s">
        <v>325</v>
      </c>
      <c r="H41" s="5" t="n">
        <v>385000</v>
      </c>
    </row>
    <row r="42" spans="1:8">
      <c r="A42" s="4" t="s">
        <v>327</v>
      </c>
    </row>
    <row r="43" spans="1:8">
      <c r="A43" s="3" t="s">
        <v>170</v>
      </c>
    </row>
    <row r="44" spans="1:8">
      <c r="A44" s="4" t="s">
        <v>325</v>
      </c>
      <c r="C44" s="5" t="n">
        <v>21000</v>
      </c>
      <c r="F44" s="5" t="n">
        <v>21000</v>
      </c>
    </row>
    <row r="45" spans="1:8">
      <c r="A45" s="4" t="s">
        <v>328</v>
      </c>
    </row>
    <row r="46" spans="1:8">
      <c r="A46" s="3" t="s">
        <v>170</v>
      </c>
    </row>
    <row r="47" spans="1:8">
      <c r="A47" s="4" t="s">
        <v>325</v>
      </c>
      <c r="H47" s="5" t="n">
        <v>115000</v>
      </c>
    </row>
    <row r="48" spans="1:8">
      <c r="A48" s="4" t="s">
        <v>329</v>
      </c>
    </row>
    <row r="49" spans="1:8">
      <c r="A49" s="3" t="s">
        <v>170</v>
      </c>
    </row>
    <row r="50" spans="1:8">
      <c r="A50" s="4" t="s">
        <v>330</v>
      </c>
      <c r="C50" s="6" t="n">
        <v>13934000</v>
      </c>
      <c r="F50" s="6" t="n">
        <v>13934000</v>
      </c>
    </row>
    <row r="51" spans="1:8">
      <c r="A51" s="4" t="s">
        <v>331</v>
      </c>
    </row>
    <row r="52" spans="1:8">
      <c r="A52" s="3" t="s">
        <v>170</v>
      </c>
    </row>
    <row r="53" spans="1:8">
      <c r="A53" s="4" t="s">
        <v>330</v>
      </c>
      <c r="H53" s="6" t="n">
        <v>10312000</v>
      </c>
    </row>
    <row r="54" spans="1:8"/>
    <row r="55" spans="1:8">
      <c r="A55" s="4" t="s">
        <v>33</v>
      </c>
      <c r="B55" s="4" t="s">
        <v>58</v>
      </c>
    </row>
  </sheetData>
  <mergeCells count="5">
    <mergeCell ref="A1:B2"/>
    <mergeCell ref="C1:E1"/>
    <mergeCell ref="F1:G1"/>
    <mergeCell ref="A54:G54"/>
    <mergeCell ref="B55:G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297</v>
      </c>
    </row>
    <row r="2" spans="1:3">
      <c r="B2" s="2" t="s">
        <v>2</v>
      </c>
      <c r="C2" s="2" t="s">
        <v>29</v>
      </c>
    </row>
    <row r="3" spans="1:3">
      <c r="A3" s="3" t="s">
        <v>173</v>
      </c>
    </row>
    <row r="4" spans="1:3">
      <c r="A4" s="4" t="s">
        <v>333</v>
      </c>
      <c r="B4" s="4" t="s">
        <v>334</v>
      </c>
      <c r="C4" s="4" t="s">
        <v>291</v>
      </c>
    </row>
    <row r="5" spans="1:3">
      <c r="A5" s="4" t="s">
        <v>335</v>
      </c>
      <c r="B5" s="4" t="s">
        <v>336</v>
      </c>
      <c r="C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37</v>
      </c>
      <c r="B1" s="2" t="s">
        <v>69</v>
      </c>
      <c r="D1" s="2" t="s">
        <v>1</v>
      </c>
      <c r="F1" s="2" t="s">
        <v>297</v>
      </c>
    </row>
    <row r="2" spans="1:6">
      <c r="B2" s="2" t="s">
        <v>2</v>
      </c>
      <c r="C2" s="2" t="s">
        <v>70</v>
      </c>
      <c r="D2" s="2" t="s">
        <v>2</v>
      </c>
      <c r="E2" s="2" t="s">
        <v>70</v>
      </c>
      <c r="F2" s="2" t="s">
        <v>29</v>
      </c>
    </row>
    <row r="3" spans="1:6">
      <c r="A3" s="3" t="s">
        <v>338</v>
      </c>
    </row>
    <row r="4" spans="1:6">
      <c r="A4" s="4" t="s">
        <v>307</v>
      </c>
      <c r="B4" s="6" t="n">
        <v>1157000</v>
      </c>
      <c r="C4" s="6" t="n">
        <v>1101000</v>
      </c>
      <c r="D4" s="6" t="n">
        <v>3202000</v>
      </c>
      <c r="E4" s="6" t="n">
        <v>3455000</v>
      </c>
    </row>
    <row r="5" spans="1:6">
      <c r="A5" s="4" t="s">
        <v>339</v>
      </c>
      <c r="B5" s="5" t="n">
        <v>217000</v>
      </c>
      <c r="C5" s="6" t="n">
        <v>129000</v>
      </c>
      <c r="D5" s="5" t="n">
        <v>477000</v>
      </c>
      <c r="E5" s="5" t="n">
        <v>406000</v>
      </c>
    </row>
    <row r="6" spans="1:6">
      <c r="A6" s="4" t="s">
        <v>340</v>
      </c>
      <c r="B6" s="4" t="s">
        <v>341</v>
      </c>
      <c r="E6" s="4" t="s">
        <v>341</v>
      </c>
    </row>
    <row r="7" spans="1:6">
      <c r="A7" s="4" t="s">
        <v>320</v>
      </c>
    </row>
    <row r="8" spans="1:6">
      <c r="A8" s="3" t="s">
        <v>338</v>
      </c>
    </row>
    <row r="9" spans="1:6">
      <c r="A9" s="4" t="s">
        <v>321</v>
      </c>
      <c r="D9" s="5" t="n">
        <v>66868000</v>
      </c>
    </row>
    <row r="10" spans="1:6">
      <c r="A10" s="4" t="s">
        <v>322</v>
      </c>
      <c r="B10" s="5" t="n">
        <v>22461000</v>
      </c>
      <c r="D10" s="5" t="n">
        <v>22461000</v>
      </c>
    </row>
    <row r="11" spans="1:6">
      <c r="A11" s="4" t="s">
        <v>342</v>
      </c>
    </row>
    <row r="12" spans="1:6">
      <c r="A12" s="3" t="s">
        <v>338</v>
      </c>
    </row>
    <row r="13" spans="1:6">
      <c r="A13" s="4" t="s">
        <v>343</v>
      </c>
      <c r="B13" s="5" t="n">
        <v>4070000</v>
      </c>
      <c r="D13" s="5" t="n">
        <v>4070000</v>
      </c>
    </row>
    <row r="14" spans="1:6">
      <c r="A14" s="4" t="s">
        <v>344</v>
      </c>
    </row>
    <row r="15" spans="1:6">
      <c r="A15" s="3" t="s">
        <v>338</v>
      </c>
    </row>
    <row r="16" spans="1:6">
      <c r="A16" s="4" t="s">
        <v>343</v>
      </c>
      <c r="B16" s="5" t="n">
        <v>21000</v>
      </c>
      <c r="D16" s="5" t="n">
        <v>21000</v>
      </c>
    </row>
    <row r="17" spans="1:6">
      <c r="A17" s="4" t="s">
        <v>345</v>
      </c>
    </row>
    <row r="18" spans="1:6">
      <c r="A18" s="3" t="s">
        <v>338</v>
      </c>
    </row>
    <row r="19" spans="1:6">
      <c r="A19" s="4" t="s">
        <v>343</v>
      </c>
      <c r="B19" s="5" t="n">
        <v>1618000</v>
      </c>
      <c r="D19" s="5" t="n">
        <v>1618000</v>
      </c>
    </row>
    <row r="20" spans="1:6">
      <c r="A20" s="4" t="s">
        <v>323</v>
      </c>
    </row>
    <row r="21" spans="1:6">
      <c r="A21" s="3" t="s">
        <v>338</v>
      </c>
    </row>
    <row r="22" spans="1:6">
      <c r="A22" s="4" t="s">
        <v>321</v>
      </c>
      <c r="F22" s="6" t="n">
        <v>65243000</v>
      </c>
    </row>
    <row r="23" spans="1:6">
      <c r="A23" s="4" t="s">
        <v>322</v>
      </c>
      <c r="F23" s="5" t="n">
        <v>11281000</v>
      </c>
    </row>
    <row r="24" spans="1:6">
      <c r="A24" s="4" t="s">
        <v>346</v>
      </c>
    </row>
    <row r="25" spans="1:6">
      <c r="A25" s="3" t="s">
        <v>338</v>
      </c>
    </row>
    <row r="26" spans="1:6">
      <c r="A26" s="4" t="s">
        <v>343</v>
      </c>
      <c r="F26" s="5" t="n">
        <v>3662000</v>
      </c>
    </row>
    <row r="27" spans="1:6">
      <c r="A27" s="4" t="s">
        <v>347</v>
      </c>
    </row>
    <row r="28" spans="1:6">
      <c r="A28" s="3" t="s">
        <v>338</v>
      </c>
    </row>
    <row r="29" spans="1:6">
      <c r="A29" s="4" t="s">
        <v>343</v>
      </c>
      <c r="F29" s="5" t="n">
        <v>115000</v>
      </c>
    </row>
    <row r="30" spans="1:6">
      <c r="A30" s="4" t="s">
        <v>348</v>
      </c>
    </row>
    <row r="31" spans="1:6">
      <c r="A31" s="3" t="s">
        <v>338</v>
      </c>
    </row>
    <row r="32" spans="1:6">
      <c r="A32" s="4" t="s">
        <v>343</v>
      </c>
      <c r="F32" s="5" t="n">
        <v>385000</v>
      </c>
    </row>
    <row r="33" spans="1:6">
      <c r="A33" s="4" t="s">
        <v>349</v>
      </c>
    </row>
    <row r="34" spans="1:6">
      <c r="A34" s="3" t="s">
        <v>338</v>
      </c>
    </row>
    <row r="35" spans="1:6">
      <c r="A35" s="4" t="s">
        <v>330</v>
      </c>
      <c r="B35" s="5" t="n">
        <v>50461000</v>
      </c>
      <c r="D35" s="5" t="n">
        <v>50461000</v>
      </c>
    </row>
    <row r="36" spans="1:6">
      <c r="A36" s="4" t="s">
        <v>350</v>
      </c>
    </row>
    <row r="37" spans="1:6">
      <c r="A37" s="3" t="s">
        <v>338</v>
      </c>
    </row>
    <row r="38" spans="1:6">
      <c r="A38" s="4" t="s">
        <v>330</v>
      </c>
      <c r="F38" s="5" t="n">
        <v>51539000</v>
      </c>
    </row>
    <row r="39" spans="1:6">
      <c r="A39" s="4" t="s">
        <v>329</v>
      </c>
    </row>
    <row r="40" spans="1:6">
      <c r="A40" s="3" t="s">
        <v>338</v>
      </c>
    </row>
    <row r="41" spans="1:6">
      <c r="A41" s="4" t="s">
        <v>330</v>
      </c>
      <c r="B41" s="6" t="n">
        <v>13934000</v>
      </c>
      <c r="D41" s="6" t="n">
        <v>13934000</v>
      </c>
    </row>
    <row r="42" spans="1:6">
      <c r="A42" s="4" t="s">
        <v>331</v>
      </c>
    </row>
    <row r="43" spans="1:6">
      <c r="A43" s="3" t="s">
        <v>338</v>
      </c>
    </row>
    <row r="44" spans="1:6">
      <c r="A44" s="4" t="s">
        <v>330</v>
      </c>
      <c r="F44" s="6" t="n">
        <v>1031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5"/>
    <col customWidth="1" max="6" min="6" width="21"/>
    <col customWidth="1" max="7" min="7" width="32"/>
  </cols>
  <sheetData>
    <row r="1" spans="1:7">
      <c r="A1" s="1" t="s">
        <v>351</v>
      </c>
      <c r="B1" s="2" t="s">
        <v>69</v>
      </c>
      <c r="E1" s="2" t="s">
        <v>1</v>
      </c>
      <c r="G1" s="2" t="s">
        <v>297</v>
      </c>
    </row>
    <row r="2" spans="1:7">
      <c r="B2" s="2" t="s">
        <v>352</v>
      </c>
      <c r="C2" s="2" t="s">
        <v>300</v>
      </c>
      <c r="D2" s="2" t="s">
        <v>353</v>
      </c>
      <c r="E2" s="2" t="s">
        <v>354</v>
      </c>
      <c r="F2" s="2" t="s">
        <v>300</v>
      </c>
      <c r="G2" s="2" t="s">
        <v>355</v>
      </c>
    </row>
    <row r="3" spans="1:7">
      <c r="A3" s="3" t="s">
        <v>356</v>
      </c>
    </row>
    <row r="4" spans="1:7">
      <c r="A4" s="4" t="s">
        <v>357</v>
      </c>
      <c r="B4" s="6" t="n">
        <v>4051000</v>
      </c>
      <c r="C4" s="6" t="n">
        <v>0</v>
      </c>
      <c r="E4" s="6" t="n">
        <v>14273000</v>
      </c>
      <c r="F4" s="6" t="n">
        <v>21855000</v>
      </c>
    </row>
    <row r="5" spans="1:7">
      <c r="A5" s="4" t="s">
        <v>358</v>
      </c>
      <c r="G5" s="5" t="n">
        <v>2</v>
      </c>
    </row>
    <row r="6" spans="1:7">
      <c r="A6" s="4" t="s">
        <v>359</v>
      </c>
    </row>
    <row r="7" spans="1:7">
      <c r="A7" s="3" t="s">
        <v>356</v>
      </c>
    </row>
    <row r="8" spans="1:7">
      <c r="A8" s="4" t="s">
        <v>360</v>
      </c>
      <c r="G8" s="5" t="n">
        <v>514000</v>
      </c>
    </row>
    <row r="9" spans="1:7">
      <c r="A9" s="4" t="s">
        <v>361</v>
      </c>
      <c r="G9" s="6" t="n">
        <v>21900000</v>
      </c>
    </row>
    <row r="10" spans="1:7">
      <c r="A10" s="4" t="s">
        <v>362</v>
      </c>
      <c r="G10" s="6" t="n">
        <v>38000000</v>
      </c>
    </row>
    <row r="11" spans="1:7">
      <c r="A11" s="4" t="s">
        <v>363</v>
      </c>
    </row>
    <row r="12" spans="1:7">
      <c r="A12" s="3" t="s">
        <v>356</v>
      </c>
    </row>
    <row r="13" spans="1:7">
      <c r="A13" s="4" t="s">
        <v>360</v>
      </c>
      <c r="B13" s="5" t="n">
        <v>339000</v>
      </c>
      <c r="E13" s="5" t="n">
        <v>339000</v>
      </c>
    </row>
    <row r="14" spans="1:7">
      <c r="A14" s="4" t="s">
        <v>361</v>
      </c>
      <c r="B14" s="6" t="n">
        <v>4100000</v>
      </c>
      <c r="E14" s="6" t="n">
        <v>14300000</v>
      </c>
    </row>
    <row r="15" spans="1:7">
      <c r="A15" s="4" t="s">
        <v>362</v>
      </c>
      <c r="E15" s="6" t="n">
        <v>22900000</v>
      </c>
    </row>
    <row r="16" spans="1:7">
      <c r="A16" s="4" t="s">
        <v>364</v>
      </c>
    </row>
    <row r="17" spans="1:7">
      <c r="A17" s="3" t="s">
        <v>356</v>
      </c>
    </row>
    <row r="18" spans="1:7">
      <c r="A18" s="4" t="s">
        <v>365</v>
      </c>
      <c r="E18" s="5" t="n">
        <v>11</v>
      </c>
      <c r="G18" s="5" t="n">
        <v>19</v>
      </c>
    </row>
    <row r="19" spans="1:7">
      <c r="A19" s="4" t="s">
        <v>362</v>
      </c>
      <c r="E19" s="6" t="n">
        <v>2600000</v>
      </c>
      <c r="G19" s="6" t="n">
        <v>3800000</v>
      </c>
    </row>
    <row r="20" spans="1:7">
      <c r="A20" s="4" t="s">
        <v>366</v>
      </c>
      <c r="D20" s="6" t="n">
        <v>-40000</v>
      </c>
    </row>
    <row r="21" spans="1:7">
      <c r="A21" s="4" t="s">
        <v>367</v>
      </c>
      <c r="E21" s="6" t="n">
        <v>86000</v>
      </c>
      <c r="G21" s="6" t="n">
        <v>293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8</v>
      </c>
      <c r="B1" s="2" t="s">
        <v>2</v>
      </c>
      <c r="C1" s="2" t="s">
        <v>29</v>
      </c>
    </row>
    <row r="2" spans="1:3">
      <c r="A2" s="3" t="s">
        <v>369</v>
      </c>
    </row>
    <row r="3" spans="1:3">
      <c r="A3" s="4" t="s">
        <v>370</v>
      </c>
      <c r="B3" s="6" t="n">
        <v>76587</v>
      </c>
      <c r="C3" s="6" t="n">
        <v>72722</v>
      </c>
    </row>
    <row r="4" spans="1:3">
      <c r="A4" s="4" t="s">
        <v>371</v>
      </c>
      <c r="B4" s="5" t="n">
        <v>-28742</v>
      </c>
      <c r="C4" s="5" t="n">
        <v>-27973</v>
      </c>
    </row>
    <row r="5" spans="1:3">
      <c r="A5" s="4" t="s">
        <v>372</v>
      </c>
      <c r="B5" s="5" t="n">
        <v>47845</v>
      </c>
      <c r="C5" s="5" t="n">
        <v>44749</v>
      </c>
    </row>
    <row r="6" spans="1:3">
      <c r="A6" s="4" t="s">
        <v>373</v>
      </c>
      <c r="B6" s="5" t="n">
        <v>35276</v>
      </c>
      <c r="C6" s="5" t="n">
        <v>31609</v>
      </c>
    </row>
    <row r="7" spans="1:3">
      <c r="A7" s="4" t="s">
        <v>374</v>
      </c>
      <c r="B7" s="5" t="n">
        <v>-134</v>
      </c>
      <c r="C7" s="5" t="n">
        <v>-48</v>
      </c>
    </row>
    <row r="8" spans="1:3">
      <c r="A8" s="4" t="s">
        <v>375</v>
      </c>
      <c r="B8" s="5" t="n">
        <v>35142</v>
      </c>
      <c r="C8" s="5" t="n">
        <v>31561</v>
      </c>
    </row>
    <row r="9" spans="1:3">
      <c r="A9" s="4" t="s">
        <v>376</v>
      </c>
      <c r="B9" s="5" t="n">
        <v>5026</v>
      </c>
      <c r="C9" s="5" t="n">
        <v>6004</v>
      </c>
    </row>
    <row r="10" spans="1:3">
      <c r="A10" s="4" t="s">
        <v>377</v>
      </c>
      <c r="B10" s="5" t="n">
        <v>-515</v>
      </c>
      <c r="C10" s="5" t="n">
        <v>-577</v>
      </c>
    </row>
    <row r="11" spans="1:3">
      <c r="A11" s="4" t="s">
        <v>378</v>
      </c>
      <c r="B11" s="5" t="n">
        <v>4511</v>
      </c>
      <c r="C11" s="5" t="n">
        <v>5427</v>
      </c>
    </row>
    <row r="12" spans="1:3">
      <c r="A12" s="4" t="s">
        <v>379</v>
      </c>
      <c r="B12" s="5" t="n">
        <v>21752</v>
      </c>
      <c r="C12" s="5" t="n">
        <v>20690</v>
      </c>
    </row>
    <row r="13" spans="1:3">
      <c r="A13" s="4" t="s">
        <v>380</v>
      </c>
      <c r="B13" s="5" t="n">
        <v>-9168</v>
      </c>
      <c r="C13" s="5" t="n">
        <v>-8974</v>
      </c>
    </row>
    <row r="14" spans="1:3">
      <c r="A14" s="4" t="s">
        <v>381</v>
      </c>
      <c r="B14" s="5" t="n">
        <v>12584</v>
      </c>
      <c r="C14" s="5" t="n">
        <v>11716</v>
      </c>
    </row>
    <row r="15" spans="1:3">
      <c r="A15" s="4" t="s">
        <v>382</v>
      </c>
      <c r="B15" s="5" t="n">
        <v>1465</v>
      </c>
      <c r="C15" s="5" t="n">
        <v>1550</v>
      </c>
    </row>
    <row r="16" spans="1:3">
      <c r="A16" s="4" t="s">
        <v>383</v>
      </c>
      <c r="B16" s="5" t="n">
        <v>-852</v>
      </c>
      <c r="C16" s="5" t="n">
        <v>-794</v>
      </c>
    </row>
    <row r="17" spans="1:3">
      <c r="A17" s="4" t="s">
        <v>384</v>
      </c>
      <c r="B17" s="5" t="n">
        <v>613</v>
      </c>
      <c r="C17" s="5" t="n">
        <v>756</v>
      </c>
    </row>
    <row r="18" spans="1:3">
      <c r="A18" s="4" t="s">
        <v>385</v>
      </c>
      <c r="B18" s="5" t="n">
        <v>2604</v>
      </c>
      <c r="C18" s="5" t="n">
        <v>4581</v>
      </c>
    </row>
    <row r="19" spans="1:3">
      <c r="A19" s="4" t="s">
        <v>386</v>
      </c>
      <c r="B19" s="5" t="n">
        <v>10693</v>
      </c>
      <c r="C19" s="5" t="n">
        <v>6034</v>
      </c>
    </row>
    <row r="20" spans="1:3">
      <c r="A20" s="4" t="s">
        <v>387</v>
      </c>
      <c r="B20" s="5" t="n">
        <v>990</v>
      </c>
      <c r="C20" s="5" t="n">
        <v>990</v>
      </c>
    </row>
    <row r="21" spans="1:3">
      <c r="A21" s="4" t="s">
        <v>388</v>
      </c>
      <c r="B21" s="5" t="n">
        <v>5870</v>
      </c>
      <c r="C21" s="5" t="n">
        <v>10215</v>
      </c>
    </row>
    <row r="22" spans="1:3">
      <c r="A22" s="4" t="s">
        <v>389</v>
      </c>
      <c r="B22" s="6" t="n">
        <v>120852</v>
      </c>
      <c r="C22" s="6" t="n">
        <v>1160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390</v>
      </c>
      <c r="C1" s="2" t="s">
        <v>1</v>
      </c>
    </row>
    <row r="2" spans="1:5">
      <c r="C2" s="2" t="s">
        <v>391</v>
      </c>
      <c r="D2" s="2" t="s">
        <v>300</v>
      </c>
      <c r="E2" s="2" t="s">
        <v>301</v>
      </c>
    </row>
    <row r="3" spans="1:5">
      <c r="A3" s="3" t="s">
        <v>392</v>
      </c>
    </row>
    <row r="4" spans="1:5">
      <c r="A4" s="4" t="s">
        <v>139</v>
      </c>
      <c r="C4" s="6" t="n">
        <v>311641000</v>
      </c>
      <c r="D4" s="6" t="n">
        <v>281342000</v>
      </c>
    </row>
    <row r="5" spans="1:5">
      <c r="A5" s="4" t="s">
        <v>393</v>
      </c>
      <c r="C5" s="5" t="n">
        <v>336789000</v>
      </c>
      <c r="D5" s="6" t="n">
        <v>255988000</v>
      </c>
    </row>
    <row r="6" spans="1:5">
      <c r="A6" s="3" t="s">
        <v>394</v>
      </c>
    </row>
    <row r="7" spans="1:5">
      <c r="A7" s="4" t="s">
        <v>395</v>
      </c>
      <c r="C7" s="5" t="n">
        <v>191292000</v>
      </c>
      <c r="E7" s="6" t="n">
        <v>199512000</v>
      </c>
    </row>
    <row r="8" spans="1:5">
      <c r="A8" s="4" t="s">
        <v>396</v>
      </c>
      <c r="C8" s="5" t="n">
        <v>723300000</v>
      </c>
      <c r="E8" s="5" t="n">
        <v>713061000</v>
      </c>
    </row>
    <row r="9" spans="1:5">
      <c r="A9" s="4" t="s">
        <v>42</v>
      </c>
      <c r="C9" s="5" t="n">
        <v>169261000</v>
      </c>
      <c r="E9" s="5" t="n">
        <v>195709000</v>
      </c>
    </row>
    <row r="10" spans="1:5">
      <c r="A10" s="4" t="s">
        <v>397</v>
      </c>
      <c r="C10" s="5" t="n">
        <v>1083853000</v>
      </c>
      <c r="E10" s="5" t="n">
        <v>1108282000</v>
      </c>
    </row>
    <row r="11" spans="1:5">
      <c r="A11" s="4" t="s">
        <v>398</v>
      </c>
    </row>
    <row r="12" spans="1:5">
      <c r="A12" s="3" t="s">
        <v>394</v>
      </c>
    </row>
    <row r="13" spans="1:5">
      <c r="A13" s="4" t="s">
        <v>399</v>
      </c>
      <c r="C13" s="5" t="n">
        <v>2882000</v>
      </c>
    </row>
    <row r="14" spans="1:5">
      <c r="A14" s="3" t="s">
        <v>400</v>
      </c>
    </row>
    <row r="15" spans="1:5">
      <c r="A15" s="5" t="n">
        <v>2019</v>
      </c>
      <c r="C15" s="5" t="n">
        <v>130570000</v>
      </c>
    </row>
    <row r="16" spans="1:5">
      <c r="A16" s="5" t="n">
        <v>2020</v>
      </c>
      <c r="C16" s="5" t="n">
        <v>114096000</v>
      </c>
    </row>
    <row r="17" spans="1:5">
      <c r="A17" s="5" t="n">
        <v>2021</v>
      </c>
      <c r="C17" s="5" t="n">
        <v>129563000</v>
      </c>
    </row>
    <row r="18" spans="1:5">
      <c r="A18" s="5" t="n">
        <v>2022</v>
      </c>
      <c r="C18" s="5" t="n">
        <v>107769000</v>
      </c>
    </row>
    <row r="19" spans="1:5">
      <c r="A19" s="4" t="s">
        <v>401</v>
      </c>
      <c r="C19" s="5" t="n">
        <v>432043000</v>
      </c>
    </row>
    <row r="20" spans="1:5">
      <c r="A20" s="4" t="s">
        <v>402</v>
      </c>
      <c r="C20" s="5" t="n">
        <v>916923000</v>
      </c>
    </row>
    <row r="21" spans="1:5">
      <c r="A21" s="4" t="s">
        <v>42</v>
      </c>
    </row>
    <row r="22" spans="1:5">
      <c r="A22" s="3" t="s">
        <v>394</v>
      </c>
    </row>
    <row r="23" spans="1:5">
      <c r="A23" s="4" t="s">
        <v>403</v>
      </c>
      <c r="C23" s="5" t="n">
        <v>171191000</v>
      </c>
      <c r="E23" s="5" t="n">
        <v>116339000</v>
      </c>
    </row>
    <row r="24" spans="1:5">
      <c r="A24" s="4" t="s">
        <v>404</v>
      </c>
      <c r="B24" s="4" t="s">
        <v>405</v>
      </c>
      <c r="C24" s="5" t="n">
        <v>0</v>
      </c>
      <c r="E24" s="5" t="n">
        <v>80000000</v>
      </c>
    </row>
    <row r="25" spans="1:5">
      <c r="A25" s="4" t="s">
        <v>406</v>
      </c>
      <c r="C25" s="5" t="n">
        <v>-1930000</v>
      </c>
      <c r="E25" s="5" t="n">
        <v>-630000</v>
      </c>
    </row>
    <row r="26" spans="1:5">
      <c r="A26" s="4" t="s">
        <v>42</v>
      </c>
      <c r="C26" s="5" t="n">
        <v>169261000</v>
      </c>
      <c r="E26" s="5" t="n">
        <v>195709000</v>
      </c>
    </row>
    <row r="27" spans="1:5">
      <c r="A27" s="4" t="s">
        <v>407</v>
      </c>
    </row>
    <row r="28" spans="1:5">
      <c r="A28" s="3" t="s">
        <v>394</v>
      </c>
    </row>
    <row r="29" spans="1:5">
      <c r="A29" s="4" t="s">
        <v>408</v>
      </c>
      <c r="B29" s="4" t="s">
        <v>409</v>
      </c>
      <c r="C29" s="5" t="n">
        <v>725000000</v>
      </c>
      <c r="E29" s="5" t="n">
        <v>715000000</v>
      </c>
    </row>
    <row r="30" spans="1:5">
      <c r="A30" s="4" t="s">
        <v>406</v>
      </c>
      <c r="C30" s="5" t="n">
        <v>-1700000</v>
      </c>
      <c r="E30" s="5" t="n">
        <v>-1939000</v>
      </c>
    </row>
    <row r="31" spans="1:5">
      <c r="A31" s="4" t="s">
        <v>396</v>
      </c>
      <c r="C31" s="5" t="n">
        <v>723300000</v>
      </c>
      <c r="E31" s="5" t="n">
        <v>713061000</v>
      </c>
    </row>
    <row r="32" spans="1:5">
      <c r="A32" s="4" t="s">
        <v>410</v>
      </c>
    </row>
    <row r="33" spans="1:5">
      <c r="A33" s="3" t="s">
        <v>394</v>
      </c>
    </row>
    <row r="34" spans="1:5">
      <c r="A34" s="4" t="s">
        <v>411</v>
      </c>
      <c r="B34" s="4" t="s">
        <v>409</v>
      </c>
      <c r="C34" s="5" t="n">
        <v>191923000</v>
      </c>
      <c r="E34" s="5" t="n">
        <v>200354000</v>
      </c>
    </row>
    <row r="35" spans="1:5">
      <c r="A35" s="4" t="s">
        <v>406</v>
      </c>
      <c r="C35" s="5" t="n">
        <v>-631000</v>
      </c>
      <c r="E35" s="5" t="n">
        <v>-842000</v>
      </c>
    </row>
    <row r="36" spans="1:5">
      <c r="A36" s="4" t="s">
        <v>395</v>
      </c>
      <c r="C36" s="5" t="n">
        <v>191292000</v>
      </c>
      <c r="E36" s="6" t="n">
        <v>199512000</v>
      </c>
    </row>
    <row r="37" spans="1:5">
      <c r="A37" s="4" t="s">
        <v>412</v>
      </c>
    </row>
    <row r="38" spans="1:5">
      <c r="A38" s="3" t="s">
        <v>392</v>
      </c>
    </row>
    <row r="39" spans="1:5">
      <c r="A39" s="4" t="s">
        <v>413</v>
      </c>
      <c r="E39" s="4" t="s">
        <v>414</v>
      </c>
    </row>
    <row r="40" spans="1:5">
      <c r="A40" s="3" t="s">
        <v>394</v>
      </c>
    </row>
    <row r="41" spans="1:5">
      <c r="A41" s="4" t="s">
        <v>42</v>
      </c>
      <c r="E41" s="6" t="n">
        <v>80000000</v>
      </c>
    </row>
    <row r="42" spans="1:5">
      <c r="A42" s="4" t="s">
        <v>415</v>
      </c>
    </row>
    <row r="43" spans="1:5">
      <c r="A43" s="3" t="s">
        <v>392</v>
      </c>
    </row>
    <row r="44" spans="1:5">
      <c r="A44" s="4" t="s">
        <v>416</v>
      </c>
      <c r="C44" s="6" t="n">
        <v>300000000</v>
      </c>
    </row>
    <row r="45" spans="1:5">
      <c r="A45" s="4" t="s">
        <v>417</v>
      </c>
      <c r="C45" s="5" t="n">
        <v>100</v>
      </c>
    </row>
    <row r="46" spans="1:5">
      <c r="A46" s="4" t="s">
        <v>418</v>
      </c>
      <c r="C46" s="5" t="n">
        <v>20</v>
      </c>
    </row>
    <row r="47" spans="1:5">
      <c r="A47" s="4" t="s">
        <v>419</v>
      </c>
      <c r="C47" s="4" t="s">
        <v>420</v>
      </c>
    </row>
    <row r="48" spans="1:5">
      <c r="A48" s="4" t="s">
        <v>421</v>
      </c>
    </row>
    <row r="49" spans="1:5">
      <c r="A49" s="3" t="s">
        <v>392</v>
      </c>
    </row>
    <row r="50" spans="1:5">
      <c r="A50" s="4" t="s">
        <v>413</v>
      </c>
      <c r="C50" s="4" t="s">
        <v>422</v>
      </c>
    </row>
    <row r="51" spans="1:5">
      <c r="A51" s="4" t="s">
        <v>423</v>
      </c>
      <c r="C51" s="6" t="n">
        <v>674000</v>
      </c>
    </row>
    <row r="52" spans="1:5">
      <c r="A52" s="4" t="s">
        <v>416</v>
      </c>
      <c r="C52" s="6" t="n">
        <v>350000000</v>
      </c>
    </row>
    <row r="53" spans="1:5">
      <c r="A53" s="4" t="s">
        <v>424</v>
      </c>
      <c r="C53" s="5" t="n">
        <v>9</v>
      </c>
    </row>
    <row r="54" spans="1:5">
      <c r="A54" s="4" t="s">
        <v>417</v>
      </c>
      <c r="C54" s="5" t="n">
        <v>100</v>
      </c>
    </row>
    <row r="55" spans="1:5">
      <c r="A55" s="4" t="s">
        <v>418</v>
      </c>
      <c r="C55" s="5" t="n">
        <v>20</v>
      </c>
    </row>
    <row r="56" spans="1:5">
      <c r="A56" s="4" t="s">
        <v>419</v>
      </c>
      <c r="C56" s="4" t="s">
        <v>425</v>
      </c>
    </row>
    <row r="57" spans="1:5">
      <c r="A57" s="3" t="s">
        <v>394</v>
      </c>
    </row>
    <row r="58" spans="1:5">
      <c r="A58" s="4" t="s">
        <v>403</v>
      </c>
      <c r="C58" s="6" t="n">
        <v>155000000</v>
      </c>
    </row>
    <row r="59" spans="1:5">
      <c r="A59" s="3" t="s">
        <v>400</v>
      </c>
    </row>
    <row r="60" spans="1:5">
      <c r="A60" s="4" t="s">
        <v>426</v>
      </c>
      <c r="C60" s="4" t="s">
        <v>427</v>
      </c>
    </row>
    <row r="61" spans="1:5">
      <c r="A61" s="4" t="s">
        <v>428</v>
      </c>
      <c r="C61" s="6" t="n">
        <v>150000000</v>
      </c>
    </row>
    <row r="62" spans="1:5">
      <c r="A62" s="4" t="s">
        <v>429</v>
      </c>
    </row>
    <row r="63" spans="1:5">
      <c r="A63" s="3" t="s">
        <v>392</v>
      </c>
    </row>
    <row r="64" spans="1:5">
      <c r="A64" s="4" t="s">
        <v>416</v>
      </c>
      <c r="C64" s="6" t="n">
        <v>35000000</v>
      </c>
    </row>
    <row r="65" spans="1:5">
      <c r="A65" s="4" t="s">
        <v>417</v>
      </c>
      <c r="C65" s="5" t="n">
        <v>100</v>
      </c>
    </row>
    <row r="66" spans="1:5">
      <c r="A66" s="4" t="s">
        <v>418</v>
      </c>
      <c r="C66" s="5" t="n">
        <v>20</v>
      </c>
    </row>
    <row r="67" spans="1:5">
      <c r="A67" s="4" t="s">
        <v>430</v>
      </c>
    </row>
    <row r="68" spans="1:5">
      <c r="A68" s="3" t="s">
        <v>392</v>
      </c>
    </row>
    <row r="69" spans="1:5">
      <c r="A69" s="4" t="s">
        <v>413</v>
      </c>
      <c r="C69" s="4" t="s">
        <v>431</v>
      </c>
    </row>
    <row r="70" spans="1:5">
      <c r="A70" s="4" t="s">
        <v>416</v>
      </c>
      <c r="C70" s="6" t="n">
        <v>45000000</v>
      </c>
    </row>
    <row r="71" spans="1:5">
      <c r="A71" s="4" t="s">
        <v>417</v>
      </c>
      <c r="C71" s="5" t="n">
        <v>100</v>
      </c>
    </row>
    <row r="72" spans="1:5">
      <c r="A72" s="4" t="s">
        <v>418</v>
      </c>
      <c r="C72" s="5" t="n">
        <v>20</v>
      </c>
    </row>
    <row r="73" spans="1:5">
      <c r="A73" s="4" t="s">
        <v>419</v>
      </c>
      <c r="C73" s="4" t="s">
        <v>425</v>
      </c>
    </row>
    <row r="74" spans="1:5">
      <c r="A74" s="3" t="s">
        <v>394</v>
      </c>
    </row>
    <row r="75" spans="1:5">
      <c r="A75" s="4" t="s">
        <v>403</v>
      </c>
      <c r="C75" s="6" t="n">
        <v>16191000</v>
      </c>
    </row>
    <row r="76" spans="1:5">
      <c r="A76" s="3" t="s">
        <v>400</v>
      </c>
    </row>
    <row r="77" spans="1:5">
      <c r="A77" s="4" t="s">
        <v>426</v>
      </c>
      <c r="C77" s="4" t="s">
        <v>427</v>
      </c>
    </row>
    <row r="78" spans="1:5"/>
    <row r="79" spans="1:5">
      <c r="A79" s="4" t="s">
        <v>33</v>
      </c>
      <c r="B79" s="4" t="s">
        <v>432</v>
      </c>
    </row>
    <row r="80" spans="1:5">
      <c r="A80" s="4" t="s">
        <v>409</v>
      </c>
      <c r="B80" s="4" t="s">
        <v>433</v>
      </c>
    </row>
  </sheetData>
  <mergeCells count="5">
    <mergeCell ref="A1:B2"/>
    <mergeCell ref="C1:D1"/>
    <mergeCell ref="A78:D78"/>
    <mergeCell ref="B79:D79"/>
    <mergeCell ref="B80:D8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34</v>
      </c>
      <c r="C1" s="2" t="s">
        <v>2</v>
      </c>
      <c r="D1" s="2" t="s">
        <v>29</v>
      </c>
    </row>
    <row r="2" spans="1:4">
      <c r="A2" s="3" t="s">
        <v>435</v>
      </c>
    </row>
    <row r="3" spans="1:4">
      <c r="A3" s="4" t="s">
        <v>436</v>
      </c>
      <c r="C3" s="6" t="n">
        <v>34557</v>
      </c>
      <c r="D3" s="6" t="n">
        <v>12081</v>
      </c>
    </row>
    <row r="4" spans="1:4">
      <c r="A4" s="4" t="s">
        <v>437</v>
      </c>
      <c r="C4" s="5" t="n">
        <v>11595</v>
      </c>
      <c r="D4" s="5" t="n">
        <v>9699</v>
      </c>
    </row>
    <row r="5" spans="1:4">
      <c r="A5" s="4" t="s">
        <v>438</v>
      </c>
      <c r="C5" s="5" t="n">
        <v>5847</v>
      </c>
      <c r="D5" s="5" t="n">
        <v>3957</v>
      </c>
    </row>
    <row r="6" spans="1:4">
      <c r="A6" s="4" t="s">
        <v>439</v>
      </c>
      <c r="C6" s="5" t="n">
        <v>5901</v>
      </c>
      <c r="D6" s="5" t="n">
        <v>3744</v>
      </c>
    </row>
    <row r="7" spans="1:4">
      <c r="A7" s="4" t="s">
        <v>440</v>
      </c>
      <c r="C7" s="5" t="n">
        <v>27244</v>
      </c>
      <c r="D7" s="5" t="n">
        <v>1365</v>
      </c>
    </row>
    <row r="8" spans="1:4">
      <c r="A8" s="4" t="s">
        <v>441</v>
      </c>
      <c r="B8" s="4" t="s">
        <v>33</v>
      </c>
      <c r="C8" s="5" t="n">
        <v>14206</v>
      </c>
      <c r="D8" s="5" t="n">
        <v>20902</v>
      </c>
    </row>
    <row r="9" spans="1:4">
      <c r="A9" s="4" t="s">
        <v>442</v>
      </c>
      <c r="C9" s="5" t="n">
        <v>6519</v>
      </c>
      <c r="D9" s="5" t="n">
        <v>13219</v>
      </c>
    </row>
    <row r="10" spans="1:4">
      <c r="A10" s="4" t="s">
        <v>45</v>
      </c>
      <c r="C10" s="6" t="n">
        <v>105869</v>
      </c>
      <c r="D10" s="6" t="n">
        <v>64967</v>
      </c>
    </row>
    <row r="11" spans="1:4"/>
    <row r="12" spans="1:4">
      <c r="A12" s="4" t="s">
        <v>33</v>
      </c>
      <c r="B12" s="4" t="s">
        <v>443</v>
      </c>
    </row>
  </sheetData>
  <mergeCells count="3">
    <mergeCell ref="A1:B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4</v>
      </c>
      <c r="B1" s="2" t="s">
        <v>2</v>
      </c>
      <c r="C1" s="2" t="s">
        <v>29</v>
      </c>
    </row>
    <row r="2" spans="1:3">
      <c r="A2" s="3" t="s">
        <v>445</v>
      </c>
    </row>
    <row r="3" spans="1:3">
      <c r="A3" s="4" t="s">
        <v>446</v>
      </c>
      <c r="B3" s="6" t="n">
        <v>17986</v>
      </c>
      <c r="C3" s="6" t="n">
        <v>16668</v>
      </c>
    </row>
    <row r="4" spans="1:3">
      <c r="A4" s="4" t="s">
        <v>447</v>
      </c>
      <c r="B4" s="5" t="n">
        <v>8391</v>
      </c>
      <c r="C4" s="5" t="n">
        <v>9352</v>
      </c>
    </row>
    <row r="5" spans="1:3">
      <c r="A5" s="4" t="s">
        <v>448</v>
      </c>
      <c r="B5" s="5" t="n">
        <v>5753</v>
      </c>
      <c r="C5" s="5" t="n">
        <v>4135</v>
      </c>
    </row>
    <row r="6" spans="1:3">
      <c r="A6" s="4" t="s">
        <v>449</v>
      </c>
      <c r="B6" s="5" t="n">
        <v>-2788</v>
      </c>
      <c r="C6" s="5" t="n">
        <v>-2147</v>
      </c>
    </row>
    <row r="7" spans="1:3">
      <c r="A7" s="4" t="s">
        <v>450</v>
      </c>
      <c r="B7" s="5" t="n">
        <v>2965</v>
      </c>
      <c r="C7" s="5" t="n">
        <v>1988</v>
      </c>
    </row>
    <row r="8" spans="1:3">
      <c r="A8" s="4" t="s">
        <v>451</v>
      </c>
      <c r="B8" s="5" t="n">
        <v>0</v>
      </c>
      <c r="C8" s="5" t="n">
        <v>695</v>
      </c>
    </row>
    <row r="9" spans="1:3">
      <c r="A9" s="4" t="s">
        <v>452</v>
      </c>
      <c r="B9" s="5" t="n">
        <v>105</v>
      </c>
      <c r="C9" s="5" t="n">
        <v>124</v>
      </c>
    </row>
    <row r="10" spans="1:3">
      <c r="A10" s="4" t="s">
        <v>46</v>
      </c>
      <c r="B10" s="5" t="n">
        <v>65</v>
      </c>
      <c r="C10" s="5" t="n">
        <v>15</v>
      </c>
    </row>
    <row r="11" spans="1:3">
      <c r="A11" s="4" t="s">
        <v>453</v>
      </c>
      <c r="B11" s="6" t="n">
        <v>29512</v>
      </c>
      <c r="C11" s="6" t="n">
        <v>288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4</v>
      </c>
      <c r="B1" s="2" t="s">
        <v>69</v>
      </c>
      <c r="D1" s="2" t="s">
        <v>1</v>
      </c>
    </row>
    <row r="2" spans="1:5">
      <c r="B2" s="2" t="s">
        <v>2</v>
      </c>
      <c r="C2" s="2" t="s">
        <v>70</v>
      </c>
      <c r="D2" s="2" t="s">
        <v>2</v>
      </c>
      <c r="E2" s="2" t="s">
        <v>70</v>
      </c>
    </row>
    <row r="3" spans="1:5">
      <c r="A3" s="3" t="s">
        <v>199</v>
      </c>
    </row>
    <row r="4" spans="1:5">
      <c r="A4" s="4" t="s">
        <v>455</v>
      </c>
      <c r="B4" s="6" t="n">
        <v>10140</v>
      </c>
      <c r="C4" s="6" t="n">
        <v>2421</v>
      </c>
      <c r="D4" s="6" t="n">
        <v>5348</v>
      </c>
      <c r="E4" s="6" t="n">
        <v>1995</v>
      </c>
    </row>
    <row r="5" spans="1:5">
      <c r="A5" s="4" t="s">
        <v>456</v>
      </c>
      <c r="B5" s="5" t="n">
        <v>553</v>
      </c>
      <c r="C5" s="5" t="n">
        <v>224</v>
      </c>
      <c r="D5" s="5" t="n">
        <v>5345</v>
      </c>
      <c r="E5" s="5" t="n">
        <v>650</v>
      </c>
    </row>
    <row r="6" spans="1:5">
      <c r="A6" s="4" t="s">
        <v>457</v>
      </c>
      <c r="B6" s="6" t="n">
        <v>10693</v>
      </c>
      <c r="C6" s="6" t="n">
        <v>2645</v>
      </c>
      <c r="D6" s="6" t="n">
        <v>10693</v>
      </c>
      <c r="E6" s="6" t="n">
        <v>26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458</v>
      </c>
      <c r="B1" s="2" t="s">
        <v>69</v>
      </c>
      <c r="D1" s="2" t="s">
        <v>1</v>
      </c>
    </row>
    <row r="2" spans="1:6">
      <c r="B2" s="2" t="s">
        <v>391</v>
      </c>
      <c r="C2" s="2" t="s">
        <v>300</v>
      </c>
      <c r="D2" s="2" t="s">
        <v>391</v>
      </c>
      <c r="E2" s="2" t="s">
        <v>300</v>
      </c>
      <c r="F2" s="2" t="s">
        <v>301</v>
      </c>
    </row>
    <row r="3" spans="1:6">
      <c r="A3" s="3" t="s">
        <v>459</v>
      </c>
    </row>
    <row r="4" spans="1:6">
      <c r="A4" s="4" t="s">
        <v>460</v>
      </c>
      <c r="B4" s="5" t="n">
        <v>6</v>
      </c>
      <c r="D4" s="5" t="n">
        <v>6</v>
      </c>
    </row>
    <row r="5" spans="1:6">
      <c r="A5" s="4" t="s">
        <v>461</v>
      </c>
      <c r="B5" s="6" t="n">
        <v>10693000</v>
      </c>
      <c r="D5" s="6" t="n">
        <v>10693000</v>
      </c>
      <c r="F5" s="6" t="n">
        <v>6034000</v>
      </c>
    </row>
    <row r="6" spans="1:6">
      <c r="A6" s="4" t="s">
        <v>462</v>
      </c>
      <c r="B6" s="5" t="n">
        <v>0</v>
      </c>
      <c r="D6" s="5" t="n">
        <v>0</v>
      </c>
      <c r="F6" s="5" t="n">
        <v>695000</v>
      </c>
    </row>
    <row r="7" spans="1:6">
      <c r="A7" s="4" t="s">
        <v>463</v>
      </c>
    </row>
    <row r="8" spans="1:6">
      <c r="A8" s="3" t="s">
        <v>459</v>
      </c>
    </row>
    <row r="9" spans="1:6">
      <c r="A9" s="4" t="s">
        <v>464</v>
      </c>
      <c r="B9" s="5" t="n">
        <v>1002000</v>
      </c>
      <c r="C9" s="6" t="n">
        <v>-102000</v>
      </c>
      <c r="D9" s="5" t="n">
        <v>6236000</v>
      </c>
      <c r="E9" s="6" t="n">
        <v>-996000</v>
      </c>
    </row>
    <row r="10" spans="1:6">
      <c r="A10" s="4" t="s">
        <v>465</v>
      </c>
      <c r="B10" s="5" t="n">
        <v>-449000</v>
      </c>
      <c r="C10" s="6" t="n">
        <v>326000</v>
      </c>
      <c r="D10" s="5" t="n">
        <v>-891000</v>
      </c>
      <c r="E10" s="6" t="n">
        <v>1646000</v>
      </c>
    </row>
    <row r="11" spans="1:6">
      <c r="A11" s="4" t="s">
        <v>466</v>
      </c>
      <c r="B11" s="5" t="n">
        <v>2884000</v>
      </c>
      <c r="D11" s="5" t="n">
        <v>2884000</v>
      </c>
    </row>
    <row r="12" spans="1:6">
      <c r="A12" s="4" t="s">
        <v>467</v>
      </c>
    </row>
    <row r="13" spans="1:6">
      <c r="A13" s="3" t="s">
        <v>459</v>
      </c>
    </row>
    <row r="14" spans="1:6">
      <c r="A14" s="4" t="s">
        <v>461</v>
      </c>
      <c r="B14" s="5" t="n">
        <v>10693000</v>
      </c>
      <c r="D14" s="5" t="n">
        <v>10693000</v>
      </c>
      <c r="F14" s="5" t="n">
        <v>6034000</v>
      </c>
    </row>
    <row r="15" spans="1:6">
      <c r="A15" s="4" t="s">
        <v>468</v>
      </c>
      <c r="B15" s="5" t="n">
        <v>10798000</v>
      </c>
      <c r="D15" s="5" t="n">
        <v>10798000</v>
      </c>
    </row>
    <row r="16" spans="1:6">
      <c r="A16" s="4" t="s">
        <v>469</v>
      </c>
    </row>
    <row r="17" spans="1:6">
      <c r="A17" s="3" t="s">
        <v>459</v>
      </c>
    </row>
    <row r="18" spans="1:6">
      <c r="A18" s="4" t="s">
        <v>462</v>
      </c>
      <c r="B18" s="5" t="n">
        <v>0</v>
      </c>
      <c r="D18" s="5" t="n">
        <v>0</v>
      </c>
      <c r="F18" s="5" t="n">
        <v>695000</v>
      </c>
    </row>
    <row r="19" spans="1:6">
      <c r="A19" s="4" t="s">
        <v>470</v>
      </c>
    </row>
    <row r="20" spans="1:6">
      <c r="A20" s="3" t="s">
        <v>459</v>
      </c>
    </row>
    <row r="21" spans="1:6">
      <c r="A21" s="4" t="s">
        <v>471</v>
      </c>
      <c r="B21" s="5" t="n">
        <v>0</v>
      </c>
      <c r="D21" s="5" t="n">
        <v>0</v>
      </c>
      <c r="F21" s="5" t="n">
        <v>80000000</v>
      </c>
    </row>
    <row r="22" spans="1:6">
      <c r="A22" s="4" t="s">
        <v>472</v>
      </c>
    </row>
    <row r="23" spans="1:6">
      <c r="A23" s="3" t="s">
        <v>459</v>
      </c>
    </row>
    <row r="24" spans="1:6">
      <c r="A24" s="4" t="s">
        <v>471</v>
      </c>
      <c r="B24" s="5" t="n">
        <v>75000000</v>
      </c>
      <c r="D24" s="5" t="n">
        <v>75000000</v>
      </c>
      <c r="F24" s="5" t="n">
        <v>75000000</v>
      </c>
    </row>
    <row r="25" spans="1:6">
      <c r="A25" s="4" t="s">
        <v>473</v>
      </c>
    </row>
    <row r="26" spans="1:6">
      <c r="A26" s="3" t="s">
        <v>459</v>
      </c>
    </row>
    <row r="27" spans="1:6">
      <c r="A27" s="4" t="s">
        <v>471</v>
      </c>
      <c r="B27" s="5" t="n">
        <v>75000000</v>
      </c>
      <c r="D27" s="5" t="n">
        <v>75000000</v>
      </c>
      <c r="F27" s="5" t="n">
        <v>75000000</v>
      </c>
    </row>
    <row r="28" spans="1:6">
      <c r="A28" s="4" t="s">
        <v>474</v>
      </c>
    </row>
    <row r="29" spans="1:6">
      <c r="A29" s="3" t="s">
        <v>459</v>
      </c>
    </row>
    <row r="30" spans="1:6">
      <c r="A30" s="4" t="s">
        <v>471</v>
      </c>
      <c r="B30" s="5" t="n">
        <v>65000000</v>
      </c>
      <c r="D30" s="5" t="n">
        <v>65000000</v>
      </c>
      <c r="F30" s="5" t="n">
        <v>65000000</v>
      </c>
    </row>
    <row r="31" spans="1:6">
      <c r="A31" s="4" t="s">
        <v>475</v>
      </c>
    </row>
    <row r="32" spans="1:6">
      <c r="A32" s="3" t="s">
        <v>459</v>
      </c>
    </row>
    <row r="33" spans="1:6">
      <c r="A33" s="4" t="s">
        <v>471</v>
      </c>
      <c r="B33" s="5" t="n">
        <v>60000000</v>
      </c>
      <c r="D33" s="5" t="n">
        <v>60000000</v>
      </c>
      <c r="F33" s="5" t="n">
        <v>60000000</v>
      </c>
    </row>
    <row r="34" spans="1:6">
      <c r="A34" s="4" t="s">
        <v>476</v>
      </c>
    </row>
    <row r="35" spans="1:6">
      <c r="A35" s="3" t="s">
        <v>459</v>
      </c>
    </row>
    <row r="36" spans="1:6">
      <c r="A36" s="4" t="s">
        <v>471</v>
      </c>
      <c r="B36" s="5" t="n">
        <v>40000000</v>
      </c>
      <c r="D36" s="5" t="n">
        <v>40000000</v>
      </c>
      <c r="F36" s="5" t="n">
        <v>40000000</v>
      </c>
    </row>
    <row r="37" spans="1:6">
      <c r="A37" s="4" t="s">
        <v>477</v>
      </c>
    </row>
    <row r="38" spans="1:6">
      <c r="A38" s="3" t="s">
        <v>459</v>
      </c>
    </row>
    <row r="39" spans="1:6">
      <c r="A39" s="4" t="s">
        <v>471</v>
      </c>
      <c r="B39" s="6" t="n">
        <v>15000000</v>
      </c>
      <c r="D39" s="6" t="n">
        <v>15000000</v>
      </c>
      <c r="F39" s="6"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39"/>
    <col customWidth="1" max="7" min="7" width="42"/>
  </cols>
  <sheetData>
    <row r="1" spans="1:7">
      <c r="A1" s="1" t="s">
        <v>95</v>
      </c>
      <c r="B1" s="2" t="s">
        <v>96</v>
      </c>
      <c r="C1" s="2" t="s">
        <v>97</v>
      </c>
      <c r="D1" s="2" t="s">
        <v>98</v>
      </c>
      <c r="E1" s="2" t="s">
        <v>99</v>
      </c>
      <c r="F1" s="2" t="s">
        <v>53</v>
      </c>
      <c r="G1" s="2" t="s">
        <v>100</v>
      </c>
    </row>
    <row r="2" spans="1:7">
      <c r="A2" s="4" t="s">
        <v>101</v>
      </c>
      <c r="B2" s="6" t="n">
        <v>751130</v>
      </c>
      <c r="C2" s="6" t="n">
        <v>3</v>
      </c>
      <c r="D2" s="6" t="n">
        <v>1061153</v>
      </c>
      <c r="E2" s="6" t="n">
        <v>-317032</v>
      </c>
      <c r="F2" s="6" t="n">
        <v>5348</v>
      </c>
      <c r="G2" s="6" t="n">
        <v>1658</v>
      </c>
    </row>
    <row r="3" spans="1:7">
      <c r="A3" s="3" t="s">
        <v>102</v>
      </c>
    </row>
    <row r="4" spans="1:7">
      <c r="A4" s="4" t="s">
        <v>103</v>
      </c>
      <c r="B4" s="5" t="n">
        <v>70053</v>
      </c>
      <c r="C4" s="5" t="n">
        <v>0</v>
      </c>
      <c r="D4" s="5" t="n">
        <v>0</v>
      </c>
      <c r="E4" s="5" t="n">
        <v>69950</v>
      </c>
      <c r="F4" s="5" t="n">
        <v>0</v>
      </c>
      <c r="G4" s="5" t="n">
        <v>103</v>
      </c>
    </row>
    <row r="5" spans="1:7">
      <c r="A5" s="4" t="s">
        <v>104</v>
      </c>
      <c r="B5" s="5" t="n">
        <v>5345</v>
      </c>
      <c r="C5" s="5" t="n">
        <v>0</v>
      </c>
      <c r="D5" s="5" t="n">
        <v>0</v>
      </c>
      <c r="E5" s="5" t="n">
        <v>0</v>
      </c>
      <c r="F5" s="5" t="n">
        <v>5345</v>
      </c>
      <c r="G5" s="5" t="n">
        <v>0</v>
      </c>
    </row>
    <row r="6" spans="1:7">
      <c r="A6" s="4" t="s">
        <v>105</v>
      </c>
      <c r="B6" s="5" t="n">
        <v>-71328</v>
      </c>
      <c r="C6" s="5" t="n">
        <v>0</v>
      </c>
      <c r="D6" s="5" t="n">
        <v>0</v>
      </c>
      <c r="E6" s="5" t="n">
        <v>-71328</v>
      </c>
      <c r="F6" s="5" t="n">
        <v>0</v>
      </c>
      <c r="G6" s="5" t="n">
        <v>0</v>
      </c>
    </row>
    <row r="7" spans="1:7">
      <c r="A7" s="4" t="s">
        <v>106</v>
      </c>
      <c r="B7" s="5" t="n">
        <v>4503</v>
      </c>
      <c r="C7" s="5" t="n">
        <v>0</v>
      </c>
      <c r="D7" s="5" t="n">
        <v>4503</v>
      </c>
      <c r="E7" s="5" t="n">
        <v>0</v>
      </c>
      <c r="F7" s="5" t="n">
        <v>0</v>
      </c>
      <c r="G7" s="5" t="n">
        <v>0</v>
      </c>
    </row>
    <row r="8" spans="1:7">
      <c r="A8" s="4" t="s">
        <v>107</v>
      </c>
      <c r="B8" s="5" t="n">
        <v>112325</v>
      </c>
      <c r="C8" s="5" t="n">
        <v>1</v>
      </c>
      <c r="D8" s="5" t="n">
        <v>112324</v>
      </c>
      <c r="E8" s="5" t="n">
        <v>0</v>
      </c>
      <c r="F8" s="5" t="n">
        <v>0</v>
      </c>
      <c r="G8" s="5" t="n">
        <v>0</v>
      </c>
    </row>
    <row r="9" spans="1:7">
      <c r="A9" s="4" t="s">
        <v>108</v>
      </c>
      <c r="B9" s="5" t="n">
        <v>109</v>
      </c>
      <c r="C9" s="5" t="n">
        <v>0</v>
      </c>
      <c r="D9" s="5" t="n">
        <v>109</v>
      </c>
      <c r="E9" s="5" t="n">
        <v>0</v>
      </c>
      <c r="F9" s="5" t="n">
        <v>0</v>
      </c>
      <c r="G9" s="5" t="n">
        <v>0</v>
      </c>
    </row>
    <row r="10" spans="1:7">
      <c r="A10" s="4" t="s">
        <v>109</v>
      </c>
      <c r="B10" s="5" t="n">
        <v>-2055</v>
      </c>
      <c r="C10" s="5" t="n">
        <v>0</v>
      </c>
      <c r="D10" s="5" t="n">
        <v>-2055</v>
      </c>
      <c r="E10" s="5" t="n">
        <v>0</v>
      </c>
      <c r="F10" s="5" t="n">
        <v>0</v>
      </c>
      <c r="G10" s="5" t="n">
        <v>0</v>
      </c>
    </row>
    <row r="11" spans="1:7">
      <c r="A11" s="4" t="s">
        <v>110</v>
      </c>
      <c r="B11" s="5" t="n">
        <v>-151</v>
      </c>
      <c r="C11" s="5" t="n">
        <v>0</v>
      </c>
      <c r="D11" s="5" t="n">
        <v>0</v>
      </c>
      <c r="E11" s="5" t="n">
        <v>0</v>
      </c>
      <c r="F11" s="5" t="n">
        <v>0</v>
      </c>
      <c r="G11" s="5" t="n">
        <v>-151</v>
      </c>
    </row>
    <row r="12" spans="1:7">
      <c r="A12" s="4" t="s">
        <v>111</v>
      </c>
      <c r="B12" s="6" t="n">
        <v>869931</v>
      </c>
      <c r="C12" s="6" t="n">
        <v>4</v>
      </c>
      <c r="D12" s="6" t="n">
        <v>1176034</v>
      </c>
      <c r="E12" s="6" t="n">
        <v>-318410</v>
      </c>
      <c r="F12" s="6" t="n">
        <v>10693</v>
      </c>
      <c r="G12" s="6" t="n">
        <v>1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9</v>
      </c>
      <c r="D1" s="2" t="s">
        <v>1</v>
      </c>
    </row>
    <row r="2" spans="1:5">
      <c r="B2" s="2" t="s">
        <v>2</v>
      </c>
      <c r="C2" s="2" t="s">
        <v>70</v>
      </c>
      <c r="D2" s="2" t="s">
        <v>2</v>
      </c>
      <c r="E2" s="2" t="s">
        <v>70</v>
      </c>
    </row>
    <row r="3" spans="1:5">
      <c r="A3" s="3" t="s">
        <v>479</v>
      </c>
    </row>
    <row r="4" spans="1:5">
      <c r="A4" s="4" t="s">
        <v>480</v>
      </c>
      <c r="B4" s="6" t="n">
        <v>23010</v>
      </c>
      <c r="C4" s="6" t="n">
        <v>15884</v>
      </c>
      <c r="D4" s="6" t="n">
        <v>69950</v>
      </c>
      <c r="E4" s="6" t="n">
        <v>65593</v>
      </c>
    </row>
    <row r="5" spans="1:5">
      <c r="A5" s="4" t="s">
        <v>481</v>
      </c>
      <c r="B5" s="5" t="n">
        <v>35716</v>
      </c>
      <c r="C5" s="5" t="n">
        <v>34215</v>
      </c>
      <c r="D5" s="5" t="n">
        <v>35204</v>
      </c>
      <c r="E5" s="5" t="n">
        <v>33857</v>
      </c>
    </row>
    <row r="6" spans="1:5">
      <c r="A6" s="3" t="s">
        <v>482</v>
      </c>
    </row>
    <row r="7" spans="1:5">
      <c r="A7" s="4" t="s">
        <v>480</v>
      </c>
      <c r="B7" s="6" t="n">
        <v>23010</v>
      </c>
      <c r="C7" s="6" t="n">
        <v>15884</v>
      </c>
      <c r="D7" s="6" t="n">
        <v>69950</v>
      </c>
      <c r="E7" s="6" t="n">
        <v>65593</v>
      </c>
    </row>
    <row r="8" spans="1:5">
      <c r="A8" s="4" t="s">
        <v>481</v>
      </c>
      <c r="B8" s="5" t="n">
        <v>35716</v>
      </c>
      <c r="C8" s="5" t="n">
        <v>34215</v>
      </c>
      <c r="D8" s="5" t="n">
        <v>35204</v>
      </c>
      <c r="E8" s="5" t="n">
        <v>33857</v>
      </c>
    </row>
    <row r="9" spans="1:5">
      <c r="A9" s="4" t="s">
        <v>483</v>
      </c>
      <c r="B9" s="5" t="n">
        <v>82</v>
      </c>
      <c r="C9" s="5" t="n">
        <v>75</v>
      </c>
      <c r="D9" s="5" t="n">
        <v>61</v>
      </c>
      <c r="E9" s="5" t="n">
        <v>48</v>
      </c>
    </row>
    <row r="10" spans="1:5">
      <c r="A10" s="4" t="s">
        <v>484</v>
      </c>
      <c r="B10" s="5" t="n">
        <v>35798</v>
      </c>
      <c r="C10" s="5" t="n">
        <v>34290</v>
      </c>
      <c r="D10" s="5" t="n">
        <v>35265</v>
      </c>
      <c r="E10" s="5" t="n">
        <v>339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44"/>
    <col customWidth="1" max="6" min="6" width="21"/>
  </cols>
  <sheetData>
    <row r="1" spans="1:6">
      <c r="A1" s="1" t="s">
        <v>485</v>
      </c>
      <c r="C1" s="2" t="s">
        <v>69</v>
      </c>
      <c r="E1" s="2" t="s">
        <v>1</v>
      </c>
    </row>
    <row r="2" spans="1:6">
      <c r="C2" s="2" t="s">
        <v>486</v>
      </c>
      <c r="D2" s="2" t="s">
        <v>300</v>
      </c>
      <c r="E2" s="2" t="s">
        <v>487</v>
      </c>
      <c r="F2" s="2" t="s">
        <v>300</v>
      </c>
    </row>
    <row r="3" spans="1:6">
      <c r="A3" s="3" t="s">
        <v>488</v>
      </c>
    </row>
    <row r="4" spans="1:6">
      <c r="A4" s="4" t="s">
        <v>489</v>
      </c>
      <c r="E4" s="6" t="n">
        <v>-4503000</v>
      </c>
    </row>
    <row r="5" spans="1:6">
      <c r="A5" s="4" t="s">
        <v>490</v>
      </c>
    </row>
    <row r="6" spans="1:6">
      <c r="A6" s="3" t="s">
        <v>491</v>
      </c>
    </row>
    <row r="7" spans="1:6">
      <c r="A7" s="4" t="s">
        <v>492</v>
      </c>
      <c r="E7" s="5" t="n">
        <v>0</v>
      </c>
    </row>
    <row r="8" spans="1:6">
      <c r="A8" s="4" t="s">
        <v>493</v>
      </c>
      <c r="E8" s="5" t="n">
        <v>86836</v>
      </c>
    </row>
    <row r="9" spans="1:6">
      <c r="A9" s="4" t="s">
        <v>494</v>
      </c>
    </row>
    <row r="10" spans="1:6">
      <c r="A10" s="3" t="s">
        <v>491</v>
      </c>
    </row>
    <row r="11" spans="1:6">
      <c r="A11" s="4" t="s">
        <v>495</v>
      </c>
      <c r="E11" s="5" t="n">
        <v>1</v>
      </c>
    </row>
    <row r="12" spans="1:6">
      <c r="A12" s="4" t="s">
        <v>496</v>
      </c>
    </row>
    <row r="13" spans="1:6">
      <c r="A13" s="3" t="s">
        <v>491</v>
      </c>
    </row>
    <row r="14" spans="1:6">
      <c r="A14" s="4" t="s">
        <v>495</v>
      </c>
      <c r="E14" s="5" t="n">
        <v>3</v>
      </c>
    </row>
    <row r="15" spans="1:6">
      <c r="A15" s="4" t="s">
        <v>497</v>
      </c>
    </row>
    <row r="16" spans="1:6">
      <c r="A16" s="3" t="s">
        <v>488</v>
      </c>
    </row>
    <row r="17" spans="1:6">
      <c r="A17" s="4" t="s">
        <v>498</v>
      </c>
      <c r="E17" s="9" t="n">
        <v>95.19</v>
      </c>
    </row>
    <row r="18" spans="1:6">
      <c r="A18" s="3" t="s">
        <v>499</v>
      </c>
    </row>
    <row r="19" spans="1:6">
      <c r="A19" s="4" t="s">
        <v>500</v>
      </c>
      <c r="E19" s="5" t="n">
        <v>7884</v>
      </c>
    </row>
    <row r="20" spans="1:6">
      <c r="A20" s="3" t="s">
        <v>491</v>
      </c>
    </row>
    <row r="21" spans="1:6">
      <c r="A21" s="4" t="s">
        <v>501</v>
      </c>
      <c r="E21" s="9" t="n">
        <v>95.19</v>
      </c>
    </row>
    <row r="22" spans="1:6">
      <c r="A22" s="4" t="s">
        <v>502</v>
      </c>
      <c r="E22" s="4" t="s">
        <v>503</v>
      </c>
    </row>
    <row r="23" spans="1:6">
      <c r="A23" s="4" t="s">
        <v>504</v>
      </c>
    </row>
    <row r="24" spans="1:6">
      <c r="A24" s="3" t="s">
        <v>488</v>
      </c>
    </row>
    <row r="25" spans="1:6">
      <c r="A25" s="4" t="s">
        <v>498</v>
      </c>
      <c r="E25" s="9" t="n">
        <v>78.18000000000001</v>
      </c>
    </row>
    <row r="26" spans="1:6">
      <c r="A26" s="3" t="s">
        <v>499</v>
      </c>
    </row>
    <row r="27" spans="1:6">
      <c r="A27" s="4" t="s">
        <v>500</v>
      </c>
      <c r="E27" s="5" t="n">
        <v>5406</v>
      </c>
    </row>
    <row r="28" spans="1:6">
      <c r="A28" s="3" t="s">
        <v>491</v>
      </c>
    </row>
    <row r="29" spans="1:6">
      <c r="A29" s="4" t="s">
        <v>501</v>
      </c>
      <c r="E29" s="9" t="n">
        <v>78.18000000000001</v>
      </c>
    </row>
    <row r="30" spans="1:6">
      <c r="A30" s="4" t="s">
        <v>495</v>
      </c>
      <c r="E30" s="5" t="n">
        <v>1</v>
      </c>
    </row>
    <row r="31" spans="1:6">
      <c r="A31" s="4" t="s">
        <v>505</v>
      </c>
      <c r="E31" s="4" t="s">
        <v>503</v>
      </c>
    </row>
    <row r="32" spans="1:6">
      <c r="A32" s="4" t="s">
        <v>502</v>
      </c>
      <c r="E32" s="4" t="s">
        <v>503</v>
      </c>
    </row>
    <row r="33" spans="1:6">
      <c r="A33" s="4" t="s">
        <v>506</v>
      </c>
    </row>
    <row r="34" spans="1:6">
      <c r="A34" s="3" t="s">
        <v>499</v>
      </c>
    </row>
    <row r="35" spans="1:6">
      <c r="A35" s="4" t="s">
        <v>500</v>
      </c>
      <c r="E35" s="5" t="n">
        <v>12425</v>
      </c>
    </row>
    <row r="36" spans="1:6">
      <c r="A36" s="4" t="s">
        <v>507</v>
      </c>
    </row>
    <row r="37" spans="1:6">
      <c r="A37" s="3" t="s">
        <v>488</v>
      </c>
    </row>
    <row r="38" spans="1:6">
      <c r="A38" s="4" t="s">
        <v>508</v>
      </c>
      <c r="C38" s="6" t="n">
        <v>365000</v>
      </c>
      <c r="D38" s="6" t="n">
        <v>308000</v>
      </c>
      <c r="E38" s="6" t="n">
        <v>824000</v>
      </c>
      <c r="F38" s="6" t="n">
        <v>1177000</v>
      </c>
    </row>
    <row r="39" spans="1:6">
      <c r="A39" s="4" t="s">
        <v>489</v>
      </c>
      <c r="C39" s="6" t="n">
        <v>1574000</v>
      </c>
      <c r="D39" s="5" t="n">
        <v>1319000</v>
      </c>
      <c r="E39" s="6" t="n">
        <v>3725000</v>
      </c>
      <c r="F39" s="5" t="n">
        <v>4952000</v>
      </c>
    </row>
    <row r="40" spans="1:6">
      <c r="A40" s="4" t="s">
        <v>509</v>
      </c>
      <c r="E40" s="5" t="n">
        <v>23824</v>
      </c>
    </row>
    <row r="41" spans="1:6">
      <c r="A41" s="4" t="s">
        <v>510</v>
      </c>
      <c r="E41" s="6" t="n">
        <v>5149000</v>
      </c>
    </row>
    <row r="42" spans="1:6">
      <c r="A42" s="4" t="s">
        <v>511</v>
      </c>
    </row>
    <row r="43" spans="1:6">
      <c r="A43" s="3" t="s">
        <v>488</v>
      </c>
    </row>
    <row r="44" spans="1:6">
      <c r="A44" s="4" t="s">
        <v>498</v>
      </c>
      <c r="E44" s="9" t="n">
        <v>95.17</v>
      </c>
    </row>
    <row r="45" spans="1:6">
      <c r="A45" s="3" t="s">
        <v>491</v>
      </c>
    </row>
    <row r="46" spans="1:6">
      <c r="A46" s="4" t="s">
        <v>501</v>
      </c>
      <c r="E46" s="9" t="n">
        <v>95.17</v>
      </c>
    </row>
    <row r="47" spans="1:6">
      <c r="A47" s="4" t="s">
        <v>505</v>
      </c>
      <c r="E47" s="4" t="s">
        <v>286</v>
      </c>
    </row>
    <row r="48" spans="1:6">
      <c r="A48" s="4" t="s">
        <v>512</v>
      </c>
    </row>
    <row r="49" spans="1:6">
      <c r="A49" s="3" t="s">
        <v>488</v>
      </c>
    </row>
    <row r="50" spans="1:6">
      <c r="A50" s="4" t="s">
        <v>498</v>
      </c>
      <c r="E50" s="9" t="n">
        <v>95.19</v>
      </c>
    </row>
    <row r="51" spans="1:6">
      <c r="A51" s="3" t="s">
        <v>491</v>
      </c>
    </row>
    <row r="52" spans="1:6">
      <c r="A52" s="4" t="s">
        <v>501</v>
      </c>
      <c r="E52" s="9" t="n">
        <v>95.19</v>
      </c>
    </row>
    <row r="53" spans="1:6">
      <c r="A53" s="4" t="s">
        <v>513</v>
      </c>
      <c r="E53" s="4" t="s">
        <v>286</v>
      </c>
    </row>
    <row r="54" spans="1:6">
      <c r="A54" s="4" t="s">
        <v>514</v>
      </c>
      <c r="E54" s="4" t="s">
        <v>286</v>
      </c>
    </row>
    <row r="55" spans="1:6">
      <c r="A55" s="4" t="s">
        <v>492</v>
      </c>
      <c r="E55" s="5" t="n">
        <v>0</v>
      </c>
    </row>
    <row r="56" spans="1:6">
      <c r="A56" s="4" t="s">
        <v>493</v>
      </c>
      <c r="E56" s="5" t="n">
        <v>24690</v>
      </c>
    </row>
    <row r="57" spans="1:6">
      <c r="A57" s="4" t="s">
        <v>515</v>
      </c>
    </row>
    <row r="58" spans="1:6">
      <c r="A58" s="3" t="s">
        <v>488</v>
      </c>
    </row>
    <row r="59" spans="1:6">
      <c r="A59" s="4" t="s">
        <v>498</v>
      </c>
      <c r="E59" s="9" t="n">
        <v>78.18000000000001</v>
      </c>
    </row>
    <row r="60" spans="1:6">
      <c r="A60" s="3" t="s">
        <v>499</v>
      </c>
    </row>
    <row r="61" spans="1:6">
      <c r="A61" s="4" t="s">
        <v>500</v>
      </c>
      <c r="E61" s="5" t="n">
        <v>21097</v>
      </c>
    </row>
    <row r="62" spans="1:6">
      <c r="A62" s="3" t="s">
        <v>491</v>
      </c>
    </row>
    <row r="63" spans="1:6">
      <c r="A63" s="4" t="s">
        <v>501</v>
      </c>
      <c r="E63" s="9" t="n">
        <v>78.18000000000001</v>
      </c>
    </row>
    <row r="64" spans="1:6">
      <c r="A64" s="4" t="s">
        <v>516</v>
      </c>
      <c r="E64" s="4" t="s">
        <v>286</v>
      </c>
    </row>
    <row r="65" spans="1:6">
      <c r="A65" s="4" t="s">
        <v>502</v>
      </c>
      <c r="E65" s="4" t="s">
        <v>286</v>
      </c>
    </row>
    <row r="66" spans="1:6">
      <c r="A66" s="4" t="s">
        <v>517</v>
      </c>
    </row>
    <row r="67" spans="1:6">
      <c r="A67" s="3" t="s">
        <v>491</v>
      </c>
    </row>
    <row r="68" spans="1:6">
      <c r="A68" s="4" t="s">
        <v>513</v>
      </c>
      <c r="E68" s="4" t="s">
        <v>286</v>
      </c>
    </row>
    <row r="69" spans="1:6">
      <c r="A69" s="4" t="s">
        <v>514</v>
      </c>
      <c r="E69" s="4" t="s">
        <v>286</v>
      </c>
    </row>
    <row r="70" spans="1:6">
      <c r="A70" s="4" t="s">
        <v>492</v>
      </c>
      <c r="E70" s="5" t="n">
        <v>0</v>
      </c>
    </row>
    <row r="71" spans="1:6">
      <c r="A71" s="4" t="s">
        <v>493</v>
      </c>
      <c r="E71" s="5" t="n">
        <v>6173</v>
      </c>
    </row>
    <row r="72" spans="1:6">
      <c r="A72" s="4" t="s">
        <v>518</v>
      </c>
    </row>
    <row r="73" spans="1:6">
      <c r="A73" s="3" t="s">
        <v>488</v>
      </c>
    </row>
    <row r="74" spans="1:6">
      <c r="A74" s="4" t="s">
        <v>498</v>
      </c>
      <c r="E74" s="9" t="n">
        <v>80.93000000000001</v>
      </c>
    </row>
    <row r="75" spans="1:6">
      <c r="A75" s="3" t="s">
        <v>499</v>
      </c>
    </row>
    <row r="76" spans="1:6">
      <c r="A76" s="4" t="s">
        <v>500</v>
      </c>
      <c r="E76" s="5" t="n">
        <v>4554</v>
      </c>
    </row>
    <row r="77" spans="1:6">
      <c r="A77" s="3" t="s">
        <v>491</v>
      </c>
    </row>
    <row r="78" spans="1:6">
      <c r="A78" s="4" t="s">
        <v>501</v>
      </c>
      <c r="E78" s="9" t="n">
        <v>80.93000000000001</v>
      </c>
    </row>
    <row r="79" spans="1:6">
      <c r="A79" s="4" t="s">
        <v>516</v>
      </c>
      <c r="E79" s="4" t="s">
        <v>286</v>
      </c>
    </row>
    <row r="80" spans="1:6">
      <c r="A80" s="4" t="s">
        <v>514</v>
      </c>
      <c r="E80" s="4" t="s">
        <v>286</v>
      </c>
    </row>
    <row r="81" spans="1:6">
      <c r="A81" s="4" t="s">
        <v>519</v>
      </c>
    </row>
    <row r="82" spans="1:6">
      <c r="A82" s="3" t="s">
        <v>488</v>
      </c>
    </row>
    <row r="83" spans="1:6">
      <c r="A83" s="4" t="s">
        <v>498</v>
      </c>
      <c r="B83" s="4" t="s">
        <v>405</v>
      </c>
      <c r="C83" s="6" t="n">
        <v>0</v>
      </c>
      <c r="E83" s="9" t="n">
        <v>84.09</v>
      </c>
    </row>
    <row r="84" spans="1:6">
      <c r="A84" s="3" t="s">
        <v>499</v>
      </c>
    </row>
    <row r="85" spans="1:6">
      <c r="A85" s="4" t="s">
        <v>520</v>
      </c>
      <c r="C85" s="5" t="n">
        <v>143596</v>
      </c>
      <c r="E85" s="5" t="n">
        <v>152926</v>
      </c>
    </row>
    <row r="86" spans="1:6">
      <c r="A86" s="4" t="s">
        <v>500</v>
      </c>
      <c r="B86" s="4" t="s">
        <v>405</v>
      </c>
      <c r="C86" s="5" t="n">
        <v>0</v>
      </c>
      <c r="E86" s="5" t="n">
        <v>50217</v>
      </c>
    </row>
    <row r="87" spans="1:6">
      <c r="A87" s="4" t="s">
        <v>521</v>
      </c>
      <c r="C87" s="5" t="n">
        <v>0</v>
      </c>
      <c r="E87" s="5" t="n">
        <v>0</v>
      </c>
    </row>
    <row r="88" spans="1:6">
      <c r="A88" s="4" t="s">
        <v>522</v>
      </c>
      <c r="C88" s="5" t="n">
        <v>-71</v>
      </c>
      <c r="E88" s="5" t="n">
        <v>-59618</v>
      </c>
    </row>
    <row r="89" spans="1:6">
      <c r="A89" s="4" t="s">
        <v>523</v>
      </c>
      <c r="C89" s="5" t="n">
        <v>143525</v>
      </c>
      <c r="E89" s="5" t="n">
        <v>143525</v>
      </c>
    </row>
    <row r="90" spans="1:6">
      <c r="A90" s="3" t="s">
        <v>491</v>
      </c>
    </row>
    <row r="91" spans="1:6">
      <c r="A91" s="4" t="s">
        <v>524</v>
      </c>
      <c r="C91" s="9" t="n">
        <v>70.3</v>
      </c>
      <c r="E91" s="9" t="n">
        <v>63.22</v>
      </c>
    </row>
    <row r="92" spans="1:6">
      <c r="A92" s="4" t="s">
        <v>501</v>
      </c>
      <c r="B92" s="4" t="s">
        <v>405</v>
      </c>
      <c r="C92" s="5" t="n">
        <v>0</v>
      </c>
      <c r="E92" s="10" t="n">
        <v>84.09</v>
      </c>
    </row>
    <row r="93" spans="1:6">
      <c r="A93" s="4" t="s">
        <v>525</v>
      </c>
      <c r="C93" s="5" t="n">
        <v>0</v>
      </c>
      <c r="E93" s="5" t="n">
        <v>0</v>
      </c>
    </row>
    <row r="94" spans="1:6">
      <c r="A94" s="4" t="s">
        <v>526</v>
      </c>
      <c r="C94" s="10" t="n">
        <v>88.86</v>
      </c>
      <c r="E94" s="10" t="n">
        <v>63.8</v>
      </c>
    </row>
    <row r="95" spans="1:6">
      <c r="A95" s="4" t="s">
        <v>527</v>
      </c>
      <c r="C95" s="9" t="n">
        <v>70.29000000000001</v>
      </c>
      <c r="E95" s="9" t="n">
        <v>70.29000000000001</v>
      </c>
    </row>
    <row r="96" spans="1:6">
      <c r="A96" s="4" t="s">
        <v>528</v>
      </c>
    </row>
    <row r="97" spans="1:6">
      <c r="A97" s="3" t="s">
        <v>488</v>
      </c>
    </row>
    <row r="98" spans="1:6">
      <c r="A98" s="4" t="s">
        <v>489</v>
      </c>
      <c r="C98" s="6" t="n">
        <v>1000</v>
      </c>
      <c r="D98" s="6" t="n">
        <v>168000</v>
      </c>
      <c r="E98" s="6" t="n">
        <v>1132000</v>
      </c>
      <c r="F98" s="6" t="n">
        <v>491000</v>
      </c>
    </row>
    <row r="99" spans="1:6">
      <c r="A99" s="4" t="s">
        <v>529</v>
      </c>
    </row>
    <row r="100" spans="1:6">
      <c r="A100" s="3" t="s">
        <v>499</v>
      </c>
    </row>
    <row r="101" spans="1:6">
      <c r="A101" s="4" t="s">
        <v>500</v>
      </c>
      <c r="E101" s="5" t="n">
        <v>4257</v>
      </c>
    </row>
    <row r="102" spans="1:6">
      <c r="A102" s="3" t="s">
        <v>491</v>
      </c>
    </row>
    <row r="103" spans="1:6">
      <c r="A103" s="4" t="s">
        <v>516</v>
      </c>
      <c r="E103" s="4" t="s">
        <v>288</v>
      </c>
    </row>
    <row r="104" spans="1:6">
      <c r="A104" s="4" t="s">
        <v>530</v>
      </c>
      <c r="E104" s="5" t="n">
        <v>1</v>
      </c>
    </row>
    <row r="105" spans="1:6">
      <c r="A105" s="4" t="s">
        <v>531</v>
      </c>
    </row>
    <row r="106" spans="1:6">
      <c r="A106" s="3" t="s">
        <v>491</v>
      </c>
    </row>
    <row r="107" spans="1:6">
      <c r="A107" s="4" t="s">
        <v>513</v>
      </c>
      <c r="E107" s="4" t="s">
        <v>288</v>
      </c>
    </row>
    <row r="108" spans="1:6">
      <c r="A108" s="4" t="s">
        <v>530</v>
      </c>
      <c r="E108" s="5" t="n">
        <v>2</v>
      </c>
    </row>
    <row r="109" spans="1:6">
      <c r="A109" s="4" t="s">
        <v>492</v>
      </c>
      <c r="E109" s="5" t="n">
        <v>0</v>
      </c>
    </row>
    <row r="110" spans="1:6">
      <c r="A110" s="4" t="s">
        <v>493</v>
      </c>
      <c r="E110" s="5" t="n">
        <v>9460</v>
      </c>
    </row>
    <row r="111" spans="1:6">
      <c r="A111" s="4" t="s">
        <v>532</v>
      </c>
    </row>
    <row r="112" spans="1:6">
      <c r="A112" s="3" t="s">
        <v>491</v>
      </c>
    </row>
    <row r="113" spans="1:6">
      <c r="A113" s="4" t="s">
        <v>513</v>
      </c>
      <c r="E113" s="4" t="s">
        <v>304</v>
      </c>
    </row>
    <row r="114" spans="1:6">
      <c r="A114" s="4" t="s">
        <v>514</v>
      </c>
      <c r="E114" s="4" t="s">
        <v>503</v>
      </c>
    </row>
    <row r="115" spans="1:6">
      <c r="A115" s="4" t="s">
        <v>530</v>
      </c>
      <c r="E115" s="5" t="n">
        <v>3</v>
      </c>
    </row>
    <row r="116" spans="1:6">
      <c r="A116" s="4" t="s">
        <v>492</v>
      </c>
      <c r="E116" s="5" t="n">
        <v>0</v>
      </c>
    </row>
    <row r="117" spans="1:6">
      <c r="A117" s="4" t="s">
        <v>493</v>
      </c>
      <c r="E117" s="5" t="n">
        <v>27596</v>
      </c>
    </row>
    <row r="118" spans="1:6">
      <c r="A118" s="4" t="s">
        <v>533</v>
      </c>
    </row>
    <row r="119" spans="1:6">
      <c r="A119" s="3" t="s">
        <v>491</v>
      </c>
    </row>
    <row r="120" spans="1:6">
      <c r="A120" s="4" t="s">
        <v>513</v>
      </c>
      <c r="E120" s="4" t="s">
        <v>304</v>
      </c>
    </row>
    <row r="121" spans="1:6">
      <c r="A121" s="4" t="s">
        <v>514</v>
      </c>
      <c r="E121" s="4" t="s">
        <v>503</v>
      </c>
    </row>
    <row r="122" spans="1:6">
      <c r="A122" s="4" t="s">
        <v>530</v>
      </c>
      <c r="E122" s="5" t="n">
        <v>3</v>
      </c>
    </row>
    <row r="123" spans="1:6">
      <c r="A123" s="4" t="s">
        <v>492</v>
      </c>
      <c r="E123" s="5" t="n">
        <v>0</v>
      </c>
    </row>
    <row r="124" spans="1:6">
      <c r="A124" s="4" t="s">
        <v>493</v>
      </c>
      <c r="E124" s="5" t="n">
        <v>18917</v>
      </c>
    </row>
    <row r="125" spans="1:6"/>
    <row r="126" spans="1:6">
      <c r="A126" s="4" t="s">
        <v>33</v>
      </c>
      <c r="B126" s="4" t="s">
        <v>534</v>
      </c>
    </row>
    <row r="127" spans="1:6">
      <c r="A127" s="4" t="s">
        <v>409</v>
      </c>
      <c r="B127" s="4" t="s">
        <v>535</v>
      </c>
    </row>
  </sheetData>
  <mergeCells count="6">
    <mergeCell ref="A1:B2"/>
    <mergeCell ref="C1:D1"/>
    <mergeCell ref="E1:F1"/>
    <mergeCell ref="A125:E125"/>
    <mergeCell ref="B126:E126"/>
    <mergeCell ref="B127:E1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536</v>
      </c>
      <c r="C1" s="2" t="s">
        <v>2</v>
      </c>
      <c r="D1" s="2" t="s">
        <v>29</v>
      </c>
      <c r="E1" s="2" t="s">
        <v>70</v>
      </c>
      <c r="F1" s="2" t="s">
        <v>537</v>
      </c>
    </row>
    <row r="2" spans="1:6">
      <c r="A2" s="3" t="s">
        <v>538</v>
      </c>
    </row>
    <row r="3" spans="1:6">
      <c r="A3" s="4" t="s">
        <v>539</v>
      </c>
      <c r="C3" s="6" t="n">
        <v>257</v>
      </c>
      <c r="D3" s="6" t="n">
        <v>16</v>
      </c>
      <c r="E3" s="6" t="n">
        <v>10</v>
      </c>
      <c r="F3" s="6" t="n">
        <v>522</v>
      </c>
    </row>
    <row r="4" spans="1:6">
      <c r="A4" s="4" t="s">
        <v>540</v>
      </c>
    </row>
    <row r="5" spans="1:6">
      <c r="A5" s="3" t="s">
        <v>538</v>
      </c>
    </row>
    <row r="6" spans="1:6">
      <c r="A6" s="4" t="s">
        <v>541</v>
      </c>
      <c r="C6" s="5" t="n">
        <v>257</v>
      </c>
      <c r="D6" s="5" t="n">
        <v>16</v>
      </c>
    </row>
    <row r="7" spans="1:6">
      <c r="A7" s="4" t="s">
        <v>385</v>
      </c>
      <c r="C7" s="5" t="n">
        <v>2531</v>
      </c>
      <c r="D7" s="5" t="n">
        <v>4569</v>
      </c>
    </row>
    <row r="8" spans="1:6">
      <c r="A8" s="4" t="s">
        <v>386</v>
      </c>
      <c r="C8" s="5" t="n">
        <v>10693</v>
      </c>
      <c r="D8" s="5" t="n">
        <v>6034</v>
      </c>
    </row>
    <row r="9" spans="1:6">
      <c r="A9" s="3" t="s">
        <v>542</v>
      </c>
    </row>
    <row r="10" spans="1:6">
      <c r="A10" s="4" t="s">
        <v>543</v>
      </c>
      <c r="B10" s="4" t="s">
        <v>33</v>
      </c>
      <c r="C10" s="5" t="n">
        <v>171571</v>
      </c>
      <c r="D10" s="5" t="n">
        <v>116277</v>
      </c>
    </row>
    <row r="11" spans="1:6">
      <c r="A11" s="4" t="s">
        <v>544</v>
      </c>
      <c r="B11" s="4" t="s">
        <v>33</v>
      </c>
      <c r="C11" s="5" t="n">
        <v>0</v>
      </c>
      <c r="D11" s="5" t="n">
        <v>80003</v>
      </c>
    </row>
    <row r="12" spans="1:6">
      <c r="A12" s="4" t="s">
        <v>545</v>
      </c>
      <c r="B12" s="4" t="s">
        <v>33</v>
      </c>
      <c r="C12" s="5" t="n">
        <v>700706</v>
      </c>
      <c r="D12" s="5" t="n">
        <v>703871</v>
      </c>
    </row>
    <row r="13" spans="1:6">
      <c r="A13" s="4" t="s">
        <v>44</v>
      </c>
      <c r="B13" s="4" t="s">
        <v>33</v>
      </c>
      <c r="C13" s="5" t="n">
        <v>193304</v>
      </c>
      <c r="D13" s="5" t="n">
        <v>206408</v>
      </c>
    </row>
    <row r="14" spans="1:6">
      <c r="A14" s="4" t="s">
        <v>451</v>
      </c>
      <c r="C14" s="5" t="n">
        <v>0</v>
      </c>
      <c r="D14" s="5" t="n">
        <v>695</v>
      </c>
    </row>
    <row r="15" spans="1:6">
      <c r="A15" s="4" t="s">
        <v>546</v>
      </c>
    </row>
    <row r="16" spans="1:6">
      <c r="A16" s="3" t="s">
        <v>538</v>
      </c>
    </row>
    <row r="17" spans="1:6">
      <c r="A17" s="4" t="s">
        <v>539</v>
      </c>
      <c r="B17" s="4" t="s">
        <v>409</v>
      </c>
      <c r="C17" s="5" t="n">
        <v>257</v>
      </c>
      <c r="D17" s="5" t="n">
        <v>16</v>
      </c>
    </row>
    <row r="18" spans="1:6">
      <c r="A18" s="4" t="s">
        <v>385</v>
      </c>
      <c r="B18" s="4" t="s">
        <v>409</v>
      </c>
      <c r="C18" s="5" t="n">
        <v>2604</v>
      </c>
      <c r="D18" s="5" t="n">
        <v>4581</v>
      </c>
    </row>
    <row r="19" spans="1:6">
      <c r="A19" s="4" t="s">
        <v>386</v>
      </c>
      <c r="B19" s="4" t="s">
        <v>409</v>
      </c>
      <c r="C19" s="5" t="n">
        <v>10693</v>
      </c>
      <c r="D19" s="5" t="n">
        <v>6034</v>
      </c>
    </row>
    <row r="20" spans="1:6">
      <c r="A20" s="3" t="s">
        <v>542</v>
      </c>
    </row>
    <row r="21" spans="1:6">
      <c r="A21" s="4" t="s">
        <v>543</v>
      </c>
      <c r="B21" s="4" t="s">
        <v>405</v>
      </c>
      <c r="C21" s="5" t="n">
        <v>171191</v>
      </c>
      <c r="D21" s="5" t="n">
        <v>116339</v>
      </c>
    </row>
    <row r="22" spans="1:6">
      <c r="A22" s="4" t="s">
        <v>544</v>
      </c>
      <c r="B22" s="4" t="s">
        <v>405</v>
      </c>
      <c r="C22" s="5" t="n">
        <v>0</v>
      </c>
      <c r="D22" s="5" t="n">
        <v>80000</v>
      </c>
    </row>
    <row r="23" spans="1:6">
      <c r="A23" s="4" t="s">
        <v>545</v>
      </c>
      <c r="B23" s="4" t="s">
        <v>405</v>
      </c>
      <c r="C23" s="5" t="n">
        <v>725000</v>
      </c>
      <c r="D23" s="5" t="n">
        <v>715000</v>
      </c>
    </row>
    <row r="24" spans="1:6">
      <c r="A24" s="4" t="s">
        <v>44</v>
      </c>
      <c r="B24" s="4" t="s">
        <v>405</v>
      </c>
      <c r="C24" s="5" t="n">
        <v>191923</v>
      </c>
      <c r="D24" s="5" t="n">
        <v>200354</v>
      </c>
    </row>
    <row r="25" spans="1:6">
      <c r="A25" s="4" t="s">
        <v>451</v>
      </c>
      <c r="B25" s="4" t="s">
        <v>409</v>
      </c>
      <c r="C25" s="6" t="n">
        <v>0</v>
      </c>
      <c r="D25" s="6" t="n">
        <v>695</v>
      </c>
    </row>
    <row r="26" spans="1:6"/>
    <row r="27" spans="1:6">
      <c r="A27" s="4" t="s">
        <v>33</v>
      </c>
      <c r="B27" s="4" t="s">
        <v>547</v>
      </c>
    </row>
    <row r="28" spans="1:6">
      <c r="A28" s="4" t="s">
        <v>409</v>
      </c>
      <c r="B28" s="4" t="s">
        <v>548</v>
      </c>
    </row>
  </sheetData>
  <mergeCells count="4">
    <mergeCell ref="A1:B1"/>
    <mergeCell ref="A26:E26"/>
    <mergeCell ref="B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49</v>
      </c>
      <c r="B1" s="2" t="s">
        <v>1</v>
      </c>
    </row>
    <row r="2" spans="1:2">
      <c r="B2" s="2" t="s">
        <v>298</v>
      </c>
    </row>
    <row r="3" spans="1:2">
      <c r="A3" s="4" t="s">
        <v>550</v>
      </c>
    </row>
    <row r="4" spans="1:2">
      <c r="A4" s="3" t="s">
        <v>551</v>
      </c>
    </row>
    <row r="5" spans="1:2">
      <c r="A5" s="4" t="s">
        <v>552</v>
      </c>
      <c r="B5" s="6"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553</v>
      </c>
      <c r="B1" s="2" t="s">
        <v>554</v>
      </c>
    </row>
    <row r="2" spans="1:2">
      <c r="B2" s="2" t="s">
        <v>555</v>
      </c>
    </row>
    <row r="3" spans="1:2">
      <c r="A3" s="3" t="s">
        <v>227</v>
      </c>
    </row>
    <row r="4" spans="1:2">
      <c r="A4" s="4" t="s">
        <v>556</v>
      </c>
      <c r="B4" s="5" t="n">
        <v>29</v>
      </c>
    </row>
    <row r="5" spans="1:2">
      <c r="A5" s="4" t="s">
        <v>557</v>
      </c>
      <c r="B5" s="6" t="n">
        <v>3</v>
      </c>
    </row>
    <row r="6" spans="1:2">
      <c r="A6" s="4" t="s">
        <v>558</v>
      </c>
      <c r="B6" s="5" t="n">
        <v>4</v>
      </c>
    </row>
    <row r="7" spans="1:2">
      <c r="A7" s="4" t="s">
        <v>559</v>
      </c>
      <c r="B7" s="5" t="n">
        <v>3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12</v>
      </c>
      <c r="B1" s="2" t="s">
        <v>1</v>
      </c>
    </row>
    <row r="2" spans="1:2">
      <c r="B2" s="2" t="s">
        <v>113</v>
      </c>
    </row>
    <row r="3" spans="1:2">
      <c r="A3" s="3" t="s">
        <v>114</v>
      </c>
    </row>
    <row r="4" spans="1:2">
      <c r="A4" s="4" t="s">
        <v>115</v>
      </c>
      <c r="B4" s="6" t="n">
        <v>2</v>
      </c>
    </row>
    <row r="5" spans="1:2">
      <c r="A5" s="4" t="s">
        <v>116</v>
      </c>
      <c r="B5" s="5" t="n">
        <v>1245885</v>
      </c>
    </row>
    <row r="6" spans="1:2">
      <c r="A6" s="4" t="s">
        <v>117</v>
      </c>
      <c r="B6" s="5" t="n">
        <v>1232</v>
      </c>
    </row>
    <row r="7" spans="1:2">
      <c r="A7" s="4" t="s">
        <v>118</v>
      </c>
      <c r="B7" s="5" t="n">
        <v>23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0</v>
      </c>
    </row>
    <row r="3" spans="1:3">
      <c r="A3" s="3" t="s">
        <v>120</v>
      </c>
    </row>
    <row r="4" spans="1:3">
      <c r="A4" s="4" t="s">
        <v>85</v>
      </c>
      <c r="B4" s="6" t="n">
        <v>70053</v>
      </c>
      <c r="C4" s="6" t="n">
        <v>65922</v>
      </c>
    </row>
    <row r="5" spans="1:3">
      <c r="A5" s="3" t="s">
        <v>121</v>
      </c>
    </row>
    <row r="6" spans="1:3">
      <c r="A6" s="4" t="s">
        <v>77</v>
      </c>
      <c r="B6" s="5" t="n">
        <v>67463</v>
      </c>
      <c r="C6" s="5" t="n">
        <v>62101</v>
      </c>
    </row>
    <row r="7" spans="1:3">
      <c r="A7" s="4" t="s">
        <v>122</v>
      </c>
      <c r="B7" s="5" t="n">
        <v>4033</v>
      </c>
      <c r="C7" s="5" t="n">
        <v>4266</v>
      </c>
    </row>
    <row r="8" spans="1:3">
      <c r="A8" s="4" t="s">
        <v>123</v>
      </c>
      <c r="B8" s="5" t="n">
        <v>-14359</v>
      </c>
      <c r="C8" s="5" t="n">
        <v>-21815</v>
      </c>
    </row>
    <row r="9" spans="1:3">
      <c r="A9" s="4" t="s">
        <v>124</v>
      </c>
      <c r="B9" s="5" t="n">
        <v>-1150</v>
      </c>
      <c r="C9" s="5" t="n">
        <v>0</v>
      </c>
    </row>
    <row r="10" spans="1:3">
      <c r="A10" s="3" t="s">
        <v>125</v>
      </c>
    </row>
    <row r="11" spans="1:3">
      <c r="A11" s="4" t="s">
        <v>126</v>
      </c>
      <c r="B11" s="5" t="n">
        <v>628</v>
      </c>
      <c r="C11" s="5" t="n">
        <v>881</v>
      </c>
    </row>
    <row r="12" spans="1:3">
      <c r="A12" s="4" t="s">
        <v>127</v>
      </c>
      <c r="B12" s="5" t="n">
        <v>13997</v>
      </c>
      <c r="C12" s="5" t="n">
        <v>10586</v>
      </c>
    </row>
    <row r="13" spans="1:3">
      <c r="A13" s="4" t="s">
        <v>84</v>
      </c>
      <c r="B13" s="5" t="n">
        <v>1330</v>
      </c>
      <c r="C13" s="5" t="n">
        <v>765</v>
      </c>
    </row>
    <row r="14" spans="1:3">
      <c r="A14" s="4" t="s">
        <v>128</v>
      </c>
      <c r="B14" s="5" t="n">
        <v>141995</v>
      </c>
      <c r="C14" s="5" t="n">
        <v>122706</v>
      </c>
    </row>
    <row r="15" spans="1:3">
      <c r="A15" s="3" t="s">
        <v>129</v>
      </c>
    </row>
    <row r="16" spans="1:3">
      <c r="A16" s="4" t="s">
        <v>32</v>
      </c>
      <c r="B16" s="5" t="n">
        <v>-118489</v>
      </c>
      <c r="C16" s="5" t="n">
        <v>-80462</v>
      </c>
    </row>
    <row r="17" spans="1:3">
      <c r="A17" s="4" t="s">
        <v>130</v>
      </c>
      <c r="B17" s="5" t="n">
        <v>-52934</v>
      </c>
      <c r="C17" s="5" t="n">
        <v>-36739</v>
      </c>
    </row>
    <row r="18" spans="1:3">
      <c r="A18" s="4" t="s">
        <v>131</v>
      </c>
      <c r="B18" s="5" t="n">
        <v>-26779</v>
      </c>
      <c r="C18" s="5" t="n">
        <v>-18783</v>
      </c>
    </row>
    <row r="19" spans="1:3">
      <c r="A19" s="4" t="s">
        <v>132</v>
      </c>
      <c r="B19" s="5" t="n">
        <v>24508</v>
      </c>
      <c r="C19" s="5" t="n">
        <v>39934</v>
      </c>
    </row>
    <row r="20" spans="1:3">
      <c r="A20" s="4" t="s">
        <v>133</v>
      </c>
      <c r="B20" s="5" t="n">
        <v>1483</v>
      </c>
      <c r="C20" s="5" t="n">
        <v>0</v>
      </c>
    </row>
    <row r="21" spans="1:3">
      <c r="A21" s="4" t="s">
        <v>134</v>
      </c>
      <c r="B21" s="5" t="n">
        <v>1977</v>
      </c>
      <c r="C21" s="5" t="n">
        <v>96</v>
      </c>
    </row>
    <row r="22" spans="1:3">
      <c r="A22" s="4" t="s">
        <v>135</v>
      </c>
      <c r="B22" s="5" t="n">
        <v>1896</v>
      </c>
      <c r="C22" s="5" t="n">
        <v>2032</v>
      </c>
    </row>
    <row r="23" spans="1:3">
      <c r="A23" s="4" t="s">
        <v>136</v>
      </c>
      <c r="B23" s="5" t="n">
        <v>-9804</v>
      </c>
      <c r="C23" s="5" t="n">
        <v>-10835</v>
      </c>
    </row>
    <row r="24" spans="1:3">
      <c r="A24" s="4" t="s">
        <v>137</v>
      </c>
      <c r="B24" s="5" t="n">
        <v>-178142</v>
      </c>
      <c r="C24" s="5" t="n">
        <v>-104757</v>
      </c>
    </row>
    <row r="25" spans="1:3">
      <c r="A25" s="3" t="s">
        <v>138</v>
      </c>
    </row>
    <row r="26" spans="1:3">
      <c r="A26" s="4" t="s">
        <v>139</v>
      </c>
      <c r="B26" s="5" t="n">
        <v>311641</v>
      </c>
      <c r="C26" s="5" t="n">
        <v>281342</v>
      </c>
    </row>
    <row r="27" spans="1:3">
      <c r="A27" s="4" t="s">
        <v>140</v>
      </c>
      <c r="B27" s="5" t="n">
        <v>-336789</v>
      </c>
      <c r="C27" s="5" t="n">
        <v>-255988</v>
      </c>
    </row>
    <row r="28" spans="1:3">
      <c r="A28" s="4" t="s">
        <v>141</v>
      </c>
      <c r="B28" s="5" t="n">
        <v>60000</v>
      </c>
      <c r="C28" s="5" t="n">
        <v>0</v>
      </c>
    </row>
    <row r="29" spans="1:3">
      <c r="A29" s="4" t="s">
        <v>142</v>
      </c>
      <c r="B29" s="5" t="n">
        <v>-50000</v>
      </c>
      <c r="C29" s="5" t="n">
        <v>0</v>
      </c>
    </row>
    <row r="30" spans="1:3">
      <c r="A30" s="4" t="s">
        <v>143</v>
      </c>
      <c r="B30" s="5" t="n">
        <v>-8410</v>
      </c>
      <c r="C30" s="5" t="n">
        <v>-55478</v>
      </c>
    </row>
    <row r="31" spans="1:3">
      <c r="A31" s="4" t="s">
        <v>144</v>
      </c>
      <c r="B31" s="5" t="n">
        <v>-1857</v>
      </c>
      <c r="C31" s="5" t="n">
        <v>-129</v>
      </c>
    </row>
    <row r="32" spans="1:3">
      <c r="A32" s="4" t="s">
        <v>145</v>
      </c>
      <c r="B32" s="5" t="n">
        <v>-45449</v>
      </c>
      <c r="C32" s="5" t="n">
        <v>-64623</v>
      </c>
    </row>
    <row r="33" spans="1:3">
      <c r="A33" s="4" t="s">
        <v>146</v>
      </c>
      <c r="B33" s="5" t="n">
        <v>112325</v>
      </c>
      <c r="C33" s="5" t="n">
        <v>78956</v>
      </c>
    </row>
    <row r="34" spans="1:3">
      <c r="A34" s="4" t="s">
        <v>147</v>
      </c>
      <c r="B34" s="5" t="n">
        <v>166</v>
      </c>
      <c r="C34" s="5" t="n">
        <v>170</v>
      </c>
    </row>
    <row r="35" spans="1:3">
      <c r="A35" s="4" t="s">
        <v>84</v>
      </c>
      <c r="B35" s="5" t="n">
        <v>-5239</v>
      </c>
      <c r="C35" s="5" t="n">
        <v>-2711</v>
      </c>
    </row>
    <row r="36" spans="1:3">
      <c r="A36" s="4" t="s">
        <v>148</v>
      </c>
      <c r="B36" s="5" t="n">
        <v>36388</v>
      </c>
      <c r="C36" s="5" t="n">
        <v>-18461</v>
      </c>
    </row>
    <row r="37" spans="1:3">
      <c r="A37" s="4" t="s">
        <v>149</v>
      </c>
      <c r="B37" s="5" t="n">
        <v>241</v>
      </c>
      <c r="C37" s="5" t="n">
        <v>-512</v>
      </c>
    </row>
    <row r="38" spans="1:3">
      <c r="A38" s="4" t="s">
        <v>150</v>
      </c>
      <c r="B38" s="5" t="n">
        <v>16</v>
      </c>
      <c r="C38" s="5" t="n">
        <v>522</v>
      </c>
    </row>
    <row r="39" spans="1:3">
      <c r="A39" s="4" t="s">
        <v>151</v>
      </c>
      <c r="B39" s="5" t="n">
        <v>257</v>
      </c>
      <c r="C39" s="5" t="n">
        <v>10</v>
      </c>
    </row>
    <row r="40" spans="1:3">
      <c r="A40" s="3" t="s">
        <v>152</v>
      </c>
    </row>
    <row r="41" spans="1:3">
      <c r="A41" s="4" t="s">
        <v>153</v>
      </c>
      <c r="B41" s="6" t="n">
        <v>23112</v>
      </c>
      <c r="C41" s="6" t="n">
        <v>249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0</v>
      </c>
    </row>
    <row r="3" spans="1:3">
      <c r="A3" s="3" t="s">
        <v>155</v>
      </c>
    </row>
    <row r="4" spans="1:3">
      <c r="A4" s="4" t="s">
        <v>156</v>
      </c>
      <c r="B4" s="6" t="n">
        <v>4545</v>
      </c>
      <c r="C4" s="6" t="n">
        <v>42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6:35:47Z</dcterms:created>
  <dcterms:modified xmlns:dcterms="http://purl.org/dc/terms/" xmlns:xsi="http://www.w3.org/2001/XMLSchema-instance" xsi:type="dcterms:W3CDTF">2018-10-22T16:35:47Z</dcterms:modified>
</cp:coreProperties>
</file>